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Initial Public Offering (Deta_3"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Fair Value Measurements (Detail" sheetId="31" state="visible" r:id="rId31"/>
    <sheet xmlns:r="http://schemas.openxmlformats.org/officeDocument/2006/relationships" name="Commitments and Contingencies (" sheetId="32" state="visible" r:id="rId32"/>
    <sheet xmlns:r="http://schemas.openxmlformats.org/officeDocument/2006/relationships" name="Shareholder's Equity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Registrant Name</t>
        </is>
      </c>
      <c r="B4" s="4" t="inlineStr">
        <is>
          <t>Lakeshore Acquisition II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729422</v>
      </c>
    </row>
    <row r="8">
      <c r="A8" s="4" t="inlineStr">
        <is>
          <t>Amendment Flag</t>
        </is>
      </c>
      <c r="B8" s="4" t="inlineStr">
        <is>
          <t>false</t>
        </is>
      </c>
      <c r="C8" s="4" t="inlineStr">
        <is>
          <t xml:space="preserve"> </t>
        </is>
      </c>
    </row>
    <row r="9">
      <c r="A9" s="4" t="inlineStr">
        <is>
          <t>Entity Central Index Key</t>
        </is>
      </c>
      <c r="B9" s="4" t="inlineStr">
        <is>
          <t>000186728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17</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667 Madison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65</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327-9933</t>
        </is>
      </c>
      <c r="C29" s="4" t="inlineStr">
        <is>
          <t xml:space="preserve"> </t>
        </is>
      </c>
    </row>
    <row r="30">
      <c r="A30" s="4" t="inlineStr">
        <is>
          <t>Entity Interactive Data Current</t>
        </is>
      </c>
      <c r="B30" s="4" t="inlineStr">
        <is>
          <t>Yes</t>
        </is>
      </c>
      <c r="C30" s="4" t="inlineStr">
        <is>
          <t xml:space="preserve"> </t>
        </is>
      </c>
    </row>
    <row r="31">
      <c r="A31" s="4" t="inlineStr">
        <is>
          <t>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LBBB</t>
        </is>
      </c>
      <c r="C33" s="4" t="inlineStr">
        <is>
          <t xml:space="preserve"> </t>
        </is>
      </c>
    </row>
    <row r="34">
      <c r="A34" s="4" t="inlineStr">
        <is>
          <t>Title of 12(b) Security</t>
        </is>
      </c>
      <c r="B34" s="4" t="inlineStr">
        <is>
          <t>Ordinary Shares</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LBBBW</t>
        </is>
      </c>
      <c r="C38" s="4" t="inlineStr">
        <is>
          <t xml:space="preserve"> </t>
        </is>
      </c>
    </row>
    <row r="39">
      <c r="A39" s="4" t="inlineStr">
        <is>
          <t>Title of 12(b) Security</t>
        </is>
      </c>
      <c r="B39" s="4" t="inlineStr">
        <is>
          <t>Warrants</t>
        </is>
      </c>
      <c r="C39" s="4" t="inlineStr">
        <is>
          <t xml:space="preserve"> </t>
        </is>
      </c>
    </row>
    <row r="40">
      <c r="A40" s="4" t="inlineStr">
        <is>
          <t>Security Exchange Name</t>
        </is>
      </c>
      <c r="B40" s="4" t="inlineStr">
        <is>
          <t>NASDAQ</t>
        </is>
      </c>
      <c r="C40" s="4" t="inlineStr">
        <is>
          <t xml:space="preserve"> </t>
        </is>
      </c>
    </row>
    <row r="41">
      <c r="A41" s="4" t="inlineStr">
        <is>
          <t>Righ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LBBBR</t>
        </is>
      </c>
      <c r="C43" s="4" t="inlineStr">
        <is>
          <t xml:space="preserve"> </t>
        </is>
      </c>
    </row>
    <row r="44">
      <c r="A44" s="4" t="inlineStr">
        <is>
          <t>Title of 12(b) Security</t>
        </is>
      </c>
      <c r="B44" s="4" t="inlineStr">
        <is>
          <t>Rights</t>
        </is>
      </c>
      <c r="C44" s="4" t="inlineStr">
        <is>
          <t xml:space="preserve"> </t>
        </is>
      </c>
    </row>
    <row r="45">
      <c r="A45" s="4" t="inlineStr">
        <is>
          <t>Security Exchange Name</t>
        </is>
      </c>
      <c r="B45" s="4" t="inlineStr">
        <is>
          <t>NASDAQ</t>
        </is>
      </c>
      <c r="C45" s="4" t="inlineStr">
        <is>
          <t xml:space="preserve"> </t>
        </is>
      </c>
    </row>
    <row r="46">
      <c r="A46" s="4" t="inlineStr">
        <is>
          <t>Uni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LBBBU</t>
        </is>
      </c>
      <c r="C48" s="4" t="inlineStr">
        <is>
          <t xml:space="preserve"> </t>
        </is>
      </c>
    </row>
    <row r="49">
      <c r="A49" s="4" t="inlineStr">
        <is>
          <t>Title of 12(b) Security</t>
        </is>
      </c>
      <c r="B49" s="4" t="inlineStr">
        <is>
          <t>Units</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PO on March 11, 2022, the
Company sold 6,900,000 Public Units, which includes the full exercise of the underwriter’s over-allotment option, at a price of
$10.00 per Public Unit. Each unit consists of one ordinary share, one-half of one redeemable warrant and one right. Each whole warrant
entitles the holder thereof to purchase one ordinary share for $11.50 per share, subject to certain adjustment. No fractional warrants
will be issued upon separation of the units and only whole warrants will trade. Each right entitles the holder to receive one-tenth of
one ordinary share upon consummation of the Company’s initial business combination (See Note 8).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As of September 30, 2023, the ordinary shares
reflected on the balance sheet are reconciled in the following table.
As of
Gross proceeds $ 69,000,000
Less:
Proceeds allocated to public warrants and public rights (6,210,000 )
Offering costs of public shares (5,109,364 )
Redemption payment for 3,412,078 shares redeemed (35,514,686 )
Plus:
Accretion of carrying value to redemption value 15,631,405
Ordinary share subject to possible redemption $ 37,797,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RedOne
Investment Limited, the Company’s sponsor, purchased an aggregate of 351,500 Private Units in a private placement at $10.00 per
Private Unit. The Private Units are identical to the units sold in the IPO, as each private unit consists of one share of ordinary shares
in the Company, and one right to receive one tenth (1/10) of a share of ordinary shares automatically upon the consummation of an initial
business combination, and one-half of one redeemable warrant, each whole warrant entitling the holder thereof to purchase one ordinary
share for $11.50 per share.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unless the Company provides public shareholders with the
opportunity to convert their public shares in connection with any such vote, (C) not to convert any shares underlying the private
units into the right to receive cash from the trust account in connection with a shareholder vote to approve an initial business combination
or a vote to amend the provisions of the Company’s amended and restated certificate of incorporation relating to shareholders’
rights or pre-business combination activity or sell their shares to the Company in connection with a tender offer the Company engages
in and (D) that the shares underlying the private units shall not participate in any liquidating distribution upon winding up if
a business combination is not consummated. Subject to certain limited exceptions, the purchasers have also agreed not to transfer, assign
or sell any of the private units or underlying securities (except to transferees that agree to the same terms and restrictions) until
30 days after the completion of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9, 2021, 1,437,500 shares
of the Company’s ordinary shares were issued to the sponsor at a price of approximately $0.017 per share for an aggregate amount
of $25,000. In connection with the increase in the size of the offering, on December 20, 2021, the Company declared a 20% share dividend
on each founder share thereby increasing the number of issued and outstanding founder shares to 1,725,000 (up to 225,000 of which are
subject to forfeiture) so as to maintain the number of founder shares at 20% of the outstanding ordinary shares upon the consummation
of this offering, resulting in an effective purchase price per founder share after the share dividend of approximately $0.014. The per
share purchase price of the founder shares was determined by dividing the amount of cash contributed to the company by the aggregate number
of founder shares issued. The number of founder shares issued was determined based on the expectation that the founder shares would represent
20% of the outstanding shares after this offering (not including the shares issued to the underwriter at closing or the shares underlying
the private placement units). Since the over-allotment option has been fully exercised, the 225,000 founder shares were no longer subject
to forfeiture on March 11, 2022. Administrative Service Fee The Company has agreed, commencing on the signing
of the engagement letter with the underwriter on May 6, 2021, to pay the sponsor a monthly fee of up to $10,000 up to the consummation
of business combination, for the Company’s use of its personnel and other administrative resources. From May 6, 2021 to September
30, 2023, the Company had paid an aggregate of $288,000 to the sponsor. For the three months ended September 30, 2023 and September 30,
2022, the Company incurred and paid $30,000 in the fees for each period. For the nine months ended September 30, 2023 and September 30,
2022, the Company incurred and paid $90,000 in the fees for each period. Related Party Loans On May 11, 2021, the Company issued a $300,000
principal amount unsecured promissory note to the Company’s sponsor, On January 31, 2022, the Company issued a $100,000 principal
amount unsecured promissory note to the Company’s sponsor, On March 7, 2022, the Company issued a $100,000 principal amount
unsecured promissory note to the Company’s sponsor, and the Company had received such amounts as of issuance dates. The notes are
non-interest bearing, and due after the date on which this offering is consummated or the Company determines to abandon this offering.
On March 11, 2022, the $500,000 loan was converted into part of the subscription of $3,515,000 private placement at a price of $10.00
per unit. The promissory notes were canceled and no amounts were owed under the notes. As mentioned in Note 1, in order to meet
its working capital needs following the consummation of the IPO, the Company’s initial shareholders, officers and directors or their
affiliates may, but are not obligated to, loan the Company funds, from time to time or at any time, in whatever amount they deem reasonable
in their sole discretion. Each working capital loan would be evidenced by a promissory note and would either be paid upon consummation
of the Company’s initial business combination, without interest, or, at the lender’s discretion, up to $500,000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As of September 30, 2023 and to date, an aggregate principal amount of $340,000
was outstanding and evidenced by unsecured promissory notes issued to RedOne Investment Limited, the Company’s sponsor. The principal
is payable promptly on the earlier date on which either the Company consummates an initial business combination or has received financing
from other parties with no interest accrued. On July 11, 2023, the Company entered into two separate loan agreements
for an aggregate principal amount of $250,000, on substantially the same terms. The lender of the first loan agreement is Bill Chen, Chief
Executive Officer of the Company and the lender of the second loan agreement is James Li, the Chief Executive Officer of Nature’s
Miracle. Each of them agreed to lend the Company a principal amount of $125,000, respectively. Pursuant to the loan agreements, the loans
are unsecured and do not bear interest; provided that, if the loan is not repaid by the maturity date on November 11, 2023, then the outstanding
amount will bear interest at 8% per annum, and will be payable with accrued interest on demand. The loan agreements also provide for the
issuance to each lender of 12,500 shares of Class A common stock (or 25,000 shares in the aggregate) of PubCo no later than the earlier
of (i) the maturity date and (ii) the closing of the planned business combination. The loan agreements also provide for customary registration
rights for such shares. Other Related Party Transactions For the three months ended September 30, 2023
and September 30, 2022, total reimbursement of out-of-pocket expenses paid to our sponsor, officers or directors were $2,157 and $5,902
respectively. For the nine months ended September 30, 2023 and September 30, 2022, total reimbursement of out-of-pocket expenses paid
to our sponsor, officers or directors were $10,993 and $20,666 respectively. The outstanding balance amount was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6 — Fair Value Measurements The Company follows the guidance in FASB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December 31, 2022, and indicates
the fair value hierarchy of the valuation inputs the Company utilized to determine such fair value:
Description Level September 30, December 31,
Assets:
Marketable securities held in Trust Account 1 $ 37,797,355 $ 71,043,126 Except for the foregoing, the Company does not
have any assets measured at fair value on a recurring basis at September 30, 2023 and December 31, 2022. Transfers to/from Levels 1, 2 and 3 are recognized
at the end of the reporting period in which a change in valuation technique or methodology occurs. No such transfers took place for the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7 — Commitments and Contingencies Risks and Uncertaintie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Therefore,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shareholders, the mechanics
of any required payments of the excise tax have not been determined. The foregoing could cause a reduction in the cash available on hand
to complete a business combination and in the Company’s ability to complete a business combination. Underwriting Agreement A deferred underwriting commission of $0.35 per
Public Unit sold, totaling $2,415,000 will be payable to the underwriters from the amounts held in the Trust Account solely in the event
that the Company completes a Business Combination, without accrued interest. In the event that the Company does not close a Business Combination,
the representative underwriter forfeits its right to receive the commission.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such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 Engagement agreement with Legal Counsel The Company has entered into an engagement agreement
with its legal counsel with respect to the proposed business combination. The fee will be based on the number of hours spent. An aggregate
of $250,000 will be paid before the closing of the business combination and the balance will be due upon the closing of the business combination.
As of September 30, 2023, an aggregate of $250,000 had been accrued into the Company’s condensed consolidated financial statements. Engagement agreement with Underwriter The Company has entered into an engagement agreement
with its underwriter with respect to the proposed business combination. A success fee will be paid upon closing of the business combination,
with the amount calculated as the following schedule: (i) 2% of the aggregate value of transaction (as described in Note 1, Business Combination)
for the part up to $200 million; (ii) 1% for the part over $200 million. Engagement Agreement – Fairness Opinion An aggregate of $90,000 will be paid upon the
closing of the business combination, based on an engagement agreement entered into by the Company and the provider of fairness opinion
concerning the terms of the business combination. Bonus Shares As of September 30, 2023, the Company has committed
to cause to issue an aggregate of 56,000 bonus shares of PubCo based on the following: (i) 25,000 shares to a third party investor based
on the loan agreement entered into on March 10, 2023, and the loan was repaid in full on July 12, 2023; (ii) 12,500 shares to Bill Chen
and 12,500 shares to James Li (or 25,000 shares in aggregate) based on the loan agreements entered into on July 11, 2023; (iii) a total
of 6,000 shares to Natures Miracle or its designee based on promissory notes issued on July 7, 2023, August 10, 2023 and September 11,
2023, respectively. Since the issuance of the bonus shares is contingent on the consummation of the proposed business combination, and
the potential costs of the bonus shares do not qualify as debt discounts or freestanding instruments as of September 30, 2023, they
were not booked as expenses and liabilitie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Note 8 — Shareholder’s Equity Ordinary shares The Company is authorized to issue 500,000,000
ordinary shares with a par value of $0.0001 per share. On February 19, 2021, 1,437,500 shares
of the Company’s ordinary shares were issued to the sponsor at a price of approximately $0.017 per share for an aggregate of $25,000.
In connection with the increase in the size of the offering, on December 20, 2021, the Company declared a 20% share dividend on each
founder share thereby increasing the number of issued and outstanding founder shares to 1,725,000 (up to 225,000 of which are subject
to forfeiture) so as to maintain the number of founder shares at 20% of the outstanding shares of our ordinary shares upon the consummation
of this offering, resulting in an effective purchase price per founder share after the share dividend of approximately $0.014. The per
share purchase price of the founder shares was determined by dividing the amount of cash contributed to the company by the aggregate number
of founder shares issued. The number of founder shares issued was determined based on the expectation that the founder shares would represent
20% of the outstanding shares after this offering (not including the shares issued to the underwriter at closing or the shares underlying
the private placement units). Since the over-allotment option has been fully exercised, the 225,000 founder shares were no longer subject
to forfeiture on March 11, 2022. On March 11, 2022, the Company sold 6,900,000
units, which includes the full exercise of the over-allotment option by the underwriter of in the IPO at a price of $10.00 per Public
Unit in the IPO; and the Company sold to its sponsor an aggregate of 351,500 Private Units at $10.00 per Private Unit. Each Public Unit
and Private Unit consists of one ordinary share, one-half of one redeemable warrant and one right. The Company issued to the underwriter 165,000
shares of ordinary shares (the “Representative Shares”) upon the closing of the IPO on March 11, 2022. The Company estimates
the fair value of Representative Shares to be $1,262,250 in total, or $7.65 per Representative Share. The Company accounted for the Representative
Shares as an expense of the IPO, resulting in a charge directly to stockholder’s equity. The underwriter has agreed not to transfer,
assign, sell, pledge, or hypothecate any such Representative Shares, or subject such Representative Shares to hedging, short sale, derivative,
put or call transaction that would result in the economic disposition of the securities by any person until the completion of our initial
business combination. In addition, the underwriter has agreed (i) to waive its redemption rights with respect to such shares in connection
with the completion of our initial business combination and (ii) to waive its rights to liquidating distributions from the trust
account with respect to such shares if we fail to complete our initial business combination within 12 months (or 15 months,
as applicable) from the closing of this offering. On March 9, 2023, the Company held an Extraordinary
General Meeting (the “General Meeting”) of shareholders. In the General Meeting, shareholders approved an amendment to our
Amended and Restated Memorandum and Articles of Association (the first “Charter Amendment”), to extend the time for us to
complete a business combination for an additional three (3) months, from March 11, 2023 to June 11, 2023 (the “Extension”).
The first Charter Amendment was filed with the Registrar of companies in the Cayman Islands on March 10, 2023 and was effective on that
date. In connection with the General Meeting, shareholders elected to redeem a total of 2,767,411 ordinary shares. On June 5, 2023, the Company held an Extraordinary
General Meeting (the “General Meeting”) of shareholders. In the General Meeting, shareholders approved an amendment to the
Company’s Amended and Restated Memorandum and Articles of Association (the second “Charter Amendment”), to extend the
time for the Company to complete a business combination for up to an additional six (6) months, from June 11, 2023 to December 11, 2023
(the “Extension”) by means of up to six (6) monthly Extensions. The second Charter Amendment was filed with the Registrar
of companies in the Cayman Islands on June 9, 2023 and was effective on that date. In connection with the General Meeting, shareholders
elected to redeem a total of 644,667 ordinary shares. As of September 30, 2023, there were 2,241,500
shares of ordinary shares issued and outstanding excluding 3,487,922 shares subject to possible redemption. Warrants Each whole warrant entitles the holder to purchase
one ordinary share at a price of $11.50 per share, subject to adjustment as described below, commencing 30 days after the completion
of its initial business combination, and expiring five The Company may redeem the warrants at a price
of $0.01 per warrant upon 30 days’ notice, only in the event that the last sale price of the ordinary shares is at least $18.00
(as adjusted for share sub-divisions, share dividends, reorganizations and recapitalizations)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its initial business combination
at a newly issued price of less than $9.20 per share (with such issue price or effective issue price to be determined in good faith by
our board of directors and, in the case of any such issuance to our initial shareholders or their affiliates, without taking into account
any founders’ shares held by the Company’s initial shareholders or such affiliates, as applicable, prior to such issuance),
(b)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Rights Except in cases where the Company is not the surviving
company in a business combination, each holder of a right will automatically receive one-tenth (1/10) of an ordinary share upon consummation
of an initial business combination, even if the holder of a public right converted all ordinary shares held by him, her or it in connection
with the initial business combination or an amendment to our certificate of incorporation with respect to the Company’s pre-business
combination activities. In the event the Company will not be the surviving company upon completion of our initial business combination,
each holder of a right will be required to affirmatively convert his, her or its rights in order to receive the one- tenth (1/10) of a
share underlying each right upon consummation of the business combination. No additional consideration will be required to be paid by
a holder of rights in order to receive his, her or its additional ordinary shares upon consummation of an initial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As a result, holders of rights must hold rights in multiples of 10 in order to receive shares for
all of the holders’ rights upon closing of a business combination. If the Company are unable to complete an initial business combination
within the required time period and liquidate the funds held in the trust account, holders of rights will not receive any of such funds
with respect to their rights, nor will they receive any distribution from our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e unaudited consolidated financial statements were issued and identified the
following subsequent events that shall be disclosed. On October 11, 2023, the Company issued an unsecured
promissory note (the “October Note”) in the principal amount of $80,000 to Nature’s Miracle. The Note does not bear
interest and matures upon the earlier of (i) the closing of the business combination and (ii) December 11, 2023. In the event that the
Company does not consummate a business combination, the October Note will be repaid only from amounts remaining outside of the trust account,
if any. In connection with the note, 2,000 shares of Class A common stock of PubCo will be issued to Nature’s Miracle or its designee
following the closing of the business combination. The proceeds of the October Note were deposited into the Company’s trust account
in connection with extending the business combination completion window until November 11, 2023. On October 12, 2023, LBBB Merger Corp. filed a
Form S-4/A containing amendment No. 3 to the registration statement to address comments LBBB Merger Corp. received from the SEC on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nine months ended September 30, 2023 are not necessarily indicative of the results that may be expected for the year ending
December 31, 2023 or any future period. The accompanying unaudited Condensed Consolidated
financial statements should be read in conjunction with audited financial statements and notes thereto included in the Form 10-K filed
by the Company with the SEC on March 30, 2023.</t>
        </is>
      </c>
    </row>
    <row r="5">
      <c r="A5" s="4" t="inlineStr">
        <is>
          <t>Emerging Growth Company</t>
        </is>
      </c>
      <c r="B5" s="4" t="inlineStr">
        <is>
          <t>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re were no cash equivalents as of September
30, 2023 and December 31, 2022.</t>
        </is>
      </c>
    </row>
    <row r="7">
      <c r="A7" s="4" t="inlineStr">
        <is>
          <t>Marketable Securities Held in the Trust Account</t>
        </is>
      </c>
      <c r="B7" s="4" t="inlineStr">
        <is>
          <t xml:space="preserve">Marketable Securities Held in the Trust Account As of September 30, 2023 and December 31,
2022,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Interest income earned on these investments is fully reinvested into the investments held in Trust Account and therefore considered as
an adjustment to reconcile net loss to net cash used in operating activities in the Statements of Cash Flow. Such interest income reinvested
will be used to redeem all or a portion of the ordinary shares upon the completion of business combination (See Note 6). </t>
        </is>
      </c>
    </row>
    <row r="8">
      <c r="A8" s="4" t="inlineStr">
        <is>
          <t>Ordinary Shares Subject to Possible Redemption</t>
        </is>
      </c>
      <c r="B8" s="4" t="inlineStr">
        <is>
          <t>Ordinary Shares Subject to Possible Redemption The Company accounts for its ordinary shares subject
to possible redemption in accordance with the guidance in FASB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September 30, 2023, ordinary shares subject to possible redemption are presented at redemption value of approximately
$10.837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t>
        </is>
      </c>
    </row>
    <row r="9">
      <c r="A9" s="4" t="inlineStr">
        <is>
          <t>Offering Costs Associated with the IPO</t>
        </is>
      </c>
      <c r="B9" s="4" t="inlineStr">
        <is>
          <t>Offering Costs Associated with the IPO Offering costs consist of underwriting, legal,
accounting, registration and other expenses incurred through the balance sheet date that are directly related to the IPO. As of March 11,
2022, offering costs totaled $5,614,686. The amount was consisted of $1,380,000 of underwriting commissions, $2,415,000 of deferred underwriting
commissions, and $1,819,686 of other offering costs (which includes $1,262,250 of representative shares, as described in Note 8.
The Company complies with the requirements of the ASC 340-10-S99-1 and SEC Staff Accounting Bulletin (“SAB”) Topic 5A –
“Expenses of Offering”. Offering costs were charged to shareholders’ equity upon the completion of the IPO. The Company
allocates offering costs between public shares, public warrants and public rights based on the estimated fair values of them at the date
of issuance. Accordingly, $5,109,364 was allocated to public shares and was charged to temporary equity, and a sum of $505,322 was allocated
to public warrants and public rights, and was charged to shareholders’ equity.</t>
        </is>
      </c>
    </row>
    <row r="10">
      <c r="A10" s="4" t="inlineStr">
        <is>
          <t>Fair Value of Financial Instruments</t>
        </is>
      </c>
      <c r="B10" s="4" t="inlineStr">
        <is>
          <t>Fair Value of Financial Instruments The fair value of the Company’s assets and
liabilities, which qualify as financial instruments under FASB ASC 825, “Financial Instruments,” approximates the carrying
amounts represented in the balance sheet, primarily due to their short-term nature.</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2">
      <c r="A12" s="4" t="inlineStr">
        <is>
          <t>Concentration of Credit Risk</t>
        </is>
      </c>
      <c r="B12" s="4" t="inlineStr">
        <is>
          <t>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t>
        </is>
      </c>
    </row>
    <row r="13">
      <c r="A13" s="4" t="inlineStr">
        <is>
          <t>Net Income (Loss) per Share</t>
        </is>
      </c>
      <c r="B13"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For the nine months ended September 30, 2023 and September
30, 2022,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Condensed Consolidated statement of operations is based on the following:
For The For The For The For The
Three Months Nine Months Three Months Nine Months
Ended Ended Ended Ended
September 30, September 30, September 30, September 30,
2023 2023 2022 2022
Net income (loss) $ 383,833 $ 1,215,479 $ 74,260 $ (29,553 )
Accretion of temporary equity to initial redemption value (1) (240,000 ) (570,000 ) — (12,354,364 )
Interest earned from trust account (484,750 ) (1,698,916 ) (316,100 ) (415,703 )
Net loss including accretion of temporary equity to redemption value $ (340,917 ) $ (1,053,437 ) $ (241,840 ) $ (12,799,620 )
For The For The For The For The
Three Months Nine Months Three Months Nine Months
Ended Ended Ended Ended
September 30, September 30, September 30, September 30,
2023 2023 2022 2022
Redeemable Non-redeemable Redeemable Non-redeemable Redeemable Non-redeemable Redeemable Non-redeemable
shares shares shares shares shares shares shares shares
Basic and diluted net income/(loss) per share:
Numerators:
Allocation of net loss including accretion of temporary equity $ (207,541 ) $ (133,376 ) $ (704,889 ) $ (348,548 ) $ (182,541 ) $ (59,299 ) $ (9,081,522 ) $ (3,718,098 )
Accretion of temporary equity to initial redemption value (1) 240,000 — 570,000 — — — 12,354,364 —
Interest earned from trust account 484,750 — 1,698,916 — 316,100 415,703 —
Allocation of net income/(loss) $ 517,209 $ (133,376 ) $ 1,564,027 $ (348,548 ) $ 133,559 $ (59,299 ) $ 3,688,545 $ (3,718,098 )
Denominators:
Weighted-average shares outstanding 3,487,922 2,241,500 4,533,123 2,241,500 6,900,000 2,241,500 5,156,044 2,110,956
Basic and diluted net income/(loss) per share $ 0.15 $ (0.06 ) $ 0.35 $ (0.16 ) $ 0.02 $ (0.03 ) $ 0.72 $ (1.76 ) (1) Based on IPO prospectus of the Company, redemption price was initially $10.15 per share, plus any pro rata interest earned on the fund held in the trust account less amount necessary to pay the Company’s taxes. An aggregate of $12,354,364 was accreted to the redemption value of public shares at the closing of the IPO; Based on the terms of the amended and restated memorandum and articles of association amended on March 10, 2023, an aggregate of $250,000 was accreted to the redemption value of the 4,132,589 shares of redeemable shares that remained as of March 31, 2023; Based on the terms of the amended and restated memorandum and articles of association amended on June 9, 2023, an aggregate of $80,000 was accreted to the redemption value of the 3,487,922 shares of redeemable shares that remained as of June 30, 2023; and an aggregate of $240,000 was accreted to the redemption value of the 3,487,922 shares of redeemable shares that remained as of September 30, 2023. </t>
        </is>
      </c>
    </row>
    <row r="14">
      <c r="A14" s="4" t="inlineStr">
        <is>
          <t>Warrants</t>
        </is>
      </c>
      <c r="B14"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The evaluation was performed for the period ended December 31, 2022 and the upcoming 2023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re were no interest and penalties incurred since the Company was incorporated on February
19, 2021.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nil</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Net Income (Loss) Per Share Presented in the Condensed Consolidated Statement of Operations</t>
        </is>
      </c>
      <c r="B4" s="4" t="inlineStr">
        <is>
          <t xml:space="preserve">The net income (loss) per share presented in the
Condensed Consolidated statement of operations is based on the following:
For The For The For The For The
Three Months Nine Months Three Months Nine Months
Ended Ended Ended Ended
September 30, September 30, September 30, September 30,
2023 2023 2022 2022
Net income (loss) $ 383,833 $ 1,215,479 $ 74,260 $ (29,553 )
Accretion of temporary equity to initial redemption value (1) (240,000 ) (570,000 ) — (12,354,364 )
Interest earned from trust account (484,750 ) (1,698,916 ) (316,100 ) (415,703 )
Net loss including accretion of temporary equity to redemption value $ (340,917 ) $ (1,053,437 ) $ (241,840 ) $ (12,799,620 ) (1) Based on IPO prospectus of the Company, redemption price was initially $10.15 per share, plus any pro rata interest earned on the fund held in the trust account less amount necessary to pay the Company’s taxes. An aggregate of $12,354,364 was accreted to the redemption value of public shares at the closing of the IPO; Based on the terms of the amended and restated memorandum and articles of association amended on March 10, 2023, an aggregate of $250,000 was accreted to the redemption value of the 4,132,589 shares of redeemable shares that remained as of March 31, 2023; Based on the terms of the amended and restated memorandum and articles of association amended on June 9, 2023, an aggregate of $80,000 was accreted to the redemption value of the 3,487,922 shares of redeemable shares that remained as of June 30, 2023; and an aggregate of $240,000 was accreted to the redemption value of the 3,487,922 shares of redeemable shares that remained as of September 30, 2023. </t>
        </is>
      </c>
    </row>
    <row r="5">
      <c r="A5" s="4" t="inlineStr">
        <is>
          <t>Schedule of Basic and Diluted Net Income (Loss) Per Share</t>
        </is>
      </c>
      <c r="B5" s="4" t="inlineStr">
        <is>
          <t xml:space="preserve">For The For The For The For The
Three Months Nine Months Three Months Nine Months
Ended Ended Ended Ended
September 30, September 30, September 30, September 30,
2023 2023 2022 2022
Redeemable Non-redeemable Redeemable Non-redeemable Redeemable Non-redeemable Redeemable Non-redeemable
shares shares shares shares shares shares shares shares
Basic and diluted net income/(loss) per share:
Numerators:
Allocation of net loss including accretion of temporary equity $ (207,541 ) $ (133,376 ) $ (704,889 ) $ (348,548 ) $ (182,541 ) $ (59,299 ) $ (9,081,522 ) $ (3,718,098 )
Accretion of temporary equity to initial redemption value (1) 240,000 — 570,000 — — — 12,354,364 —
Interest earned from trust account 484,750 — 1,698,916 — 316,100 415,703 —
Allocation of net income/(loss) $ 517,209 $ (133,376 ) $ 1,564,027 $ (348,548 ) $ 133,559 $ (59,299 ) $ 3,688,545 $ (3,718,098 )
Denominators:
Weighted-average shares outstanding 3,487,922 2,241,500 4,533,123 2,241,500 6,900,000 2,241,500 5,156,044 2,110,956
Basic and diluted net income/(loss) per share $ 0.15 $ (0.06 ) $ 0.35 $ (0.16 ) $ 0.02 $ (0.03 ) $ 0.72 $ (1.76 ) (1) Based on IPO prospectus of the Company, redemption price was initially $10.15 per share, plus any pro rata interest earned on the fund held in the trust account less amount necessary to pay the Company’s taxes. An aggregate of $12,354,364 was accreted to the redemption value of public shares at the closing of the IPO; Based on the terms of the amended and restated memorandum and articles of association amended on March 10, 2023, an aggregate of $250,000 was accreted to the redemption value of the 4,132,589 shares of redeemable shares that remained as of March 31, 2023; Based on the terms of the amended and restated memorandum and articles of association amended on June 9, 2023, an aggregate of $80,000 was accreted to the redemption value of the 3,487,922 shares of redeemable shares that remained as of June 30, 2023; and an aggregate of $240,000 was accreted to the redemption value of the 3,487,922 shares of redeemable shares that remained as of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9 Months Ended</t>
        </is>
      </c>
    </row>
    <row r="2">
      <c r="B2" s="2" t="inlineStr">
        <is>
          <t>Sep. 30, 2023</t>
        </is>
      </c>
    </row>
    <row r="3">
      <c r="A3" s="3" t="inlineStr">
        <is>
          <t>Initial Public Offering [Abstract]</t>
        </is>
      </c>
      <c r="B3" s="4" t="inlineStr">
        <is>
          <t xml:space="preserve"> </t>
        </is>
      </c>
    </row>
    <row r="4">
      <c r="A4" s="4" t="inlineStr">
        <is>
          <t>Schedule of Ordinary Shares Reflected on the Balance Sheet</t>
        </is>
      </c>
      <c r="B4" s="4" t="inlineStr">
        <is>
          <t xml:space="preserve">As of September 30, 2023, the ordinary shares
reflected on the balance sheet are reconciled in the following table.
As of
Gross proceeds $ 69,000,000
Less:
Proceeds allocated to public warrants and public rights (6,210,000 )
Offering costs of public shares (5,109,364 )
Redemption payment for 3,412,078 shares redeemed (35,514,686 )
Plus:
Accretion of carrying value to redemption value 15,631,405
Ordinary share subject to possible redemption $ 37,797,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050</v>
      </c>
      <c r="C3" s="6" t="n">
        <v>44918</v>
      </c>
    </row>
    <row r="4">
      <c r="A4" s="4" t="inlineStr">
        <is>
          <t>Prepaid expenses</t>
        </is>
      </c>
      <c r="B4" s="5" t="n">
        <v>17500</v>
      </c>
      <c r="C4" s="5" t="n">
        <v>10000</v>
      </c>
    </row>
    <row r="5">
      <c r="A5" s="4" t="inlineStr">
        <is>
          <t>Marketable securities held in trust account</t>
        </is>
      </c>
      <c r="B5" s="5" t="n">
        <v>37797355</v>
      </c>
      <c r="C5" s="5" t="n">
        <v>71043126</v>
      </c>
    </row>
    <row r="6">
      <c r="A6" s="4" t="inlineStr">
        <is>
          <t>Total Current Assets</t>
        </is>
      </c>
      <c r="B6" s="5" t="n">
        <v>37844905</v>
      </c>
      <c r="C6" s="5" t="n">
        <v>71098044</v>
      </c>
    </row>
    <row r="7">
      <c r="A7" s="4" t="inlineStr">
        <is>
          <t>Total Assets</t>
        </is>
      </c>
      <c r="B7" s="5" t="n">
        <v>37844905</v>
      </c>
      <c r="C7" s="5" t="n">
        <v>71098044</v>
      </c>
    </row>
    <row r="8">
      <c r="A8" s="3" t="inlineStr">
        <is>
          <t>LIABILITIES AND SHAREHOLDERS’ DEFICIT</t>
        </is>
      </c>
      <c r="B8" s="4" t="inlineStr">
        <is>
          <t xml:space="preserve"> </t>
        </is>
      </c>
      <c r="C8" s="4" t="inlineStr">
        <is>
          <t xml:space="preserve"> </t>
        </is>
      </c>
    </row>
    <row r="9">
      <c r="A9" s="4" t="inlineStr">
        <is>
          <t>Notes payable</t>
        </is>
      </c>
      <c r="B9" s="5" t="n">
        <v>280000</v>
      </c>
      <c r="C9" s="4" t="inlineStr">
        <is>
          <t xml:space="preserve"> </t>
        </is>
      </c>
    </row>
    <row r="10">
      <c r="A10" s="4" t="inlineStr">
        <is>
          <t>Short term loan</t>
        </is>
      </c>
      <c r="B10" s="5" t="n">
        <v>125000</v>
      </c>
      <c r="C10" s="4" t="inlineStr">
        <is>
          <t xml:space="preserve"> </t>
        </is>
      </c>
    </row>
    <row r="11">
      <c r="A11" s="4" t="inlineStr">
        <is>
          <t>Deferred underwriting fee payable</t>
        </is>
      </c>
      <c r="B11" s="5" t="n">
        <v>2415000</v>
      </c>
      <c r="C11" s="5" t="n">
        <v>2415000</v>
      </c>
    </row>
    <row r="12">
      <c r="A12" s="4" t="inlineStr">
        <is>
          <t>Accrued expenses and other current liabilities</t>
        </is>
      </c>
      <c r="B12" s="5" t="n">
        <v>503336</v>
      </c>
      <c r="C12" s="5" t="n">
        <v>321943</v>
      </c>
    </row>
    <row r="13">
      <c r="A13" s="4" t="inlineStr">
        <is>
          <t>Total Current Liabilities</t>
        </is>
      </c>
      <c r="B13" s="5" t="n">
        <v>3788336</v>
      </c>
      <c r="C13" s="5" t="n">
        <v>2742266</v>
      </c>
    </row>
    <row r="14">
      <c r="A14" s="4" t="inlineStr">
        <is>
          <t>Total Liabilities</t>
        </is>
      </c>
      <c r="B14" s="5" t="n">
        <v>3788336</v>
      </c>
      <c r="C14" s="5" t="n">
        <v>2742266</v>
      </c>
    </row>
    <row r="15">
      <c r="A15" s="4" t="inlineStr">
        <is>
          <t>Commitments and contingencies</t>
        </is>
      </c>
      <c r="B15" s="4" t="inlineStr">
        <is>
          <t xml:space="preserve"> </t>
        </is>
      </c>
      <c r="C15" s="4" t="inlineStr">
        <is>
          <t xml:space="preserve"> </t>
        </is>
      </c>
    </row>
    <row r="16">
      <c r="A16" s="3" t="inlineStr">
        <is>
          <t>Redeemable Ordinary Shares</t>
        </is>
      </c>
      <c r="B16" s="4" t="inlineStr">
        <is>
          <t xml:space="preserve"> </t>
        </is>
      </c>
      <c r="C16" s="4" t="inlineStr">
        <is>
          <t xml:space="preserve"> </t>
        </is>
      </c>
    </row>
    <row r="17">
      <c r="A17" s="4" t="inlineStr">
        <is>
          <t>Ordinary share subject to possible redemption: 3,487,922 shares at redemption value of approximately $10.837 per share at September 30, 2023 and 6,900,000 shares at redemption value of approximately $10.296 per share at December 31, 2022, respectively</t>
        </is>
      </c>
      <c r="B17" s="5" t="n">
        <v>37797355</v>
      </c>
      <c r="C17" s="5" t="n">
        <v>71043126</v>
      </c>
    </row>
    <row r="18">
      <c r="A18" s="3" t="inlineStr">
        <is>
          <t>Shareholders’ Deficit</t>
        </is>
      </c>
      <c r="B18" s="4" t="inlineStr">
        <is>
          <t xml:space="preserve"> </t>
        </is>
      </c>
      <c r="C18" s="4" t="inlineStr">
        <is>
          <t xml:space="preserve"> </t>
        </is>
      </c>
    </row>
    <row r="19">
      <c r="A19" s="4" t="inlineStr">
        <is>
          <t>Ordinary share, $0.0001 par value; 500,000,000 shares authorized; 2,241,500 shares issued and outstanding at September 30, 2023 and December 31, 2022, respectively</t>
        </is>
      </c>
      <c r="B19" s="5" t="n">
        <v>224</v>
      </c>
      <c r="C19" s="5" t="n">
        <v>224</v>
      </c>
    </row>
    <row r="20">
      <c r="A20" s="4" t="inlineStr">
        <is>
          <t>Accumulated deficit</t>
        </is>
      </c>
      <c r="B20" s="5" t="n">
        <v>-3741010</v>
      </c>
      <c r="C20" s="5" t="n">
        <v>-2687572</v>
      </c>
    </row>
    <row r="21">
      <c r="A21" s="4" t="inlineStr">
        <is>
          <t>Total Shareholders’ Deficit</t>
        </is>
      </c>
      <c r="B21" s="5" t="n">
        <v>-3740786</v>
      </c>
      <c r="C21" s="5" t="n">
        <v>-2687348</v>
      </c>
    </row>
    <row r="22">
      <c r="A22" s="4" t="inlineStr">
        <is>
          <t>Total Liabilities and Shareholders’ Deficit</t>
        </is>
      </c>
      <c r="B22" s="5" t="n">
        <v>37844905</v>
      </c>
      <c r="C22" s="5" t="n">
        <v>71098044</v>
      </c>
    </row>
    <row r="23">
      <c r="A23" s="4" t="inlineStr">
        <is>
          <t>Related Party</t>
        </is>
      </c>
      <c r="B23" s="4" t="inlineStr">
        <is>
          <t xml:space="preserve"> </t>
        </is>
      </c>
      <c r="C23" s="4" t="inlineStr">
        <is>
          <t xml:space="preserve"> </t>
        </is>
      </c>
    </row>
    <row r="24">
      <c r="A24" s="3" t="inlineStr">
        <is>
          <t>LIABILITIES AND SHAREHOLDERS’ DEFICIT</t>
        </is>
      </c>
      <c r="B24" s="4" t="inlineStr">
        <is>
          <t xml:space="preserve"> </t>
        </is>
      </c>
      <c r="C24" s="4" t="inlineStr">
        <is>
          <t xml:space="preserve"> </t>
        </is>
      </c>
    </row>
    <row r="25">
      <c r="A25" s="4" t="inlineStr">
        <is>
          <t>Notes payable</t>
        </is>
      </c>
      <c r="B25" s="5" t="n">
        <v>340000</v>
      </c>
      <c r="C25" s="4" t="inlineStr">
        <is>
          <t xml:space="preserve"> </t>
        </is>
      </c>
    </row>
    <row r="26">
      <c r="A26" s="4" t="inlineStr">
        <is>
          <t>Short term loan</t>
        </is>
      </c>
      <c r="B26" s="5" t="n">
        <v>125000</v>
      </c>
      <c r="C26" s="4" t="inlineStr">
        <is>
          <t xml:space="preserve"> </t>
        </is>
      </c>
    </row>
    <row r="27">
      <c r="A27" s="4" t="inlineStr">
        <is>
          <t>Accrued expense — related party</t>
        </is>
      </c>
      <c r="B27" s="4" t="inlineStr">
        <is>
          <t xml:space="preserve"> </t>
        </is>
      </c>
      <c r="C27" s="6" t="n">
        <v>5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Measured at Fair Value</t>
        </is>
      </c>
      <c r="B4" s="4" t="inlineStr">
        <is>
          <t xml:space="preserve">The following table presents information about
the Company’s assets that are measured at fair value on a recurring basis at September 30, 2023 and December 31, 2022, and indicates
the fair value hierarchy of the valuation inputs the Company utilized to determine such fair value:
Description Level September 30, December 31,
Assets:
Marketable securities held in Trust Account 1 $ 37,797,355 $ 71,043,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rganization and Business Operations (Details) - USD ($)</t>
        </is>
      </c>
      <c r="J1" s="2" t="inlineStr">
        <is>
          <t>9 Months Ended</t>
        </is>
      </c>
    </row>
    <row r="2">
      <c r="B2" s="2" t="inlineStr">
        <is>
          <t>Jul. 11, 2023</t>
        </is>
      </c>
      <c r="C2" s="2" t="inlineStr">
        <is>
          <t>Jun. 05, 2023</t>
        </is>
      </c>
      <c r="D2" s="2" t="inlineStr">
        <is>
          <t>Apr. 10, 2023</t>
        </is>
      </c>
      <c r="E2" s="2" t="inlineStr">
        <is>
          <t>Mar. 09, 2023</t>
        </is>
      </c>
      <c r="F2" s="2" t="inlineStr">
        <is>
          <t>Mar. 11, 2022</t>
        </is>
      </c>
      <c r="G2" s="2" t="inlineStr">
        <is>
          <t>Mar. 07, 2022</t>
        </is>
      </c>
      <c r="H2" s="2" t="inlineStr">
        <is>
          <t>Jan. 31, 2022</t>
        </is>
      </c>
      <c r="I2" s="2" t="inlineStr">
        <is>
          <t>May 11, 2021</t>
        </is>
      </c>
      <c r="J2" s="2" t="inlineStr">
        <is>
          <t>Sep. 30, 2023</t>
        </is>
      </c>
      <c r="K2" s="2" t="inlineStr">
        <is>
          <t>Sep. 11, 2023</t>
        </is>
      </c>
      <c r="L2" s="2" t="inlineStr">
        <is>
          <t>Aug. 10, 2023</t>
        </is>
      </c>
      <c r="M2" s="2" t="inlineStr">
        <is>
          <t>Jul. 12, 2023</t>
        </is>
      </c>
      <c r="N2" s="2" t="inlineStr">
        <is>
          <t>Jul. 07, 2023</t>
        </is>
      </c>
      <c r="O2" s="2" t="inlineStr">
        <is>
          <t>Jun. 07, 2023</t>
        </is>
      </c>
      <c r="P2" s="2" t="inlineStr">
        <is>
          <t>Mar. 10, 2023</t>
        </is>
      </c>
      <c r="Q2" s="2" t="inlineStr">
        <is>
          <t>Dec. 31, 2022</t>
        </is>
      </c>
      <c r="R2" s="2" t="inlineStr">
        <is>
          <t>Sep. 09, 2022</t>
        </is>
      </c>
      <c r="S2" s="2" t="inlineStr">
        <is>
          <t>Feb. 19,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5" t="n">
        <v>16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1.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ffering cost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1468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derwriting commissions</t>
        </is>
      </c>
      <c r="B7" s="4" t="inlineStr">
        <is>
          <t xml:space="preserve"> </t>
        </is>
      </c>
      <c r="C7" s="4" t="inlineStr">
        <is>
          <t xml:space="preserve"> </t>
        </is>
      </c>
      <c r="D7" s="4" t="inlineStr">
        <is>
          <t xml:space="preserve"> </t>
        </is>
      </c>
      <c r="E7" s="4" t="inlineStr">
        <is>
          <t xml:space="preserve"> </t>
        </is>
      </c>
      <c r="F7" s="6" t="n">
        <v>1380000</v>
      </c>
      <c r="G7" s="4" t="inlineStr">
        <is>
          <t xml:space="preserve"> </t>
        </is>
      </c>
      <c r="H7" s="4" t="inlineStr">
        <is>
          <t xml:space="preserve"> </t>
        </is>
      </c>
      <c r="I7" s="4" t="inlineStr">
        <is>
          <t xml:space="preserve"> </t>
        </is>
      </c>
      <c r="J7" s="5" t="n">
        <v>138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5" t="n">
        <v>2415000</v>
      </c>
      <c r="G8" s="4" t="inlineStr">
        <is>
          <t xml:space="preserve"> </t>
        </is>
      </c>
      <c r="H8" s="4" t="inlineStr">
        <is>
          <t xml:space="preserve"> </t>
        </is>
      </c>
      <c r="I8" s="4" t="inlineStr">
        <is>
          <t xml:space="preserve"> </t>
        </is>
      </c>
      <c r="J8" s="5" t="n">
        <v>241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1968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ffering costs representativ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6225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16256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posited trust account</t>
        </is>
      </c>
      <c r="B13" s="4" t="inlineStr">
        <is>
          <t xml:space="preserve"> </t>
        </is>
      </c>
      <c r="C13" s="4" t="inlineStr">
        <is>
          <t xml:space="preserve"> </t>
        </is>
      </c>
      <c r="D13" s="4" t="inlineStr">
        <is>
          <t xml:space="preserve"> </t>
        </is>
      </c>
      <c r="E13" s="6" t="n">
        <v>2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deem ordinary shares</t>
        </is>
      </c>
      <c r="B14" s="4" t="inlineStr">
        <is>
          <t xml:space="preserve"> </t>
        </is>
      </c>
      <c r="C14" s="4" t="inlineStr">
        <is>
          <t xml:space="preserve"> </t>
        </is>
      </c>
      <c r="D14" s="4" t="inlineStr">
        <is>
          <t xml:space="preserve"> </t>
        </is>
      </c>
      <c r="E14" s="5" t="n">
        <v>27674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payment</t>
        </is>
      </c>
      <c r="B15" s="4" t="inlineStr">
        <is>
          <t xml:space="preserve"> </t>
        </is>
      </c>
      <c r="C15" s="6" t="n">
        <v>6807013</v>
      </c>
      <c r="D15" s="4" t="inlineStr">
        <is>
          <t xml:space="preserve"> </t>
        </is>
      </c>
      <c r="E15" s="6" t="n">
        <v>287076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posit amount</t>
        </is>
      </c>
      <c r="B16" s="4" t="inlineStr">
        <is>
          <t xml:space="preserve"> </t>
        </is>
      </c>
      <c r="C16" s="5" t="n">
        <v>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tension fee deposit amount</t>
        </is>
      </c>
      <c r="B17" s="4" t="inlineStr">
        <is>
          <t xml:space="preserve"> </t>
        </is>
      </c>
      <c r="C17" s="6" t="n">
        <v>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holders ordinary shares (in Shares)</t>
        </is>
      </c>
      <c r="B18" s="4" t="inlineStr">
        <is>
          <t xml:space="preserve"> </t>
        </is>
      </c>
      <c r="C18" s="5" t="n">
        <v>644667</v>
      </c>
      <c r="D18" s="4" t="inlineStr">
        <is>
          <t xml:space="preserve"> </t>
        </is>
      </c>
      <c r="E18" s="5" t="n">
        <v>27674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posited</t>
        </is>
      </c>
      <c r="B19" s="4" t="inlineStr">
        <is>
          <t xml:space="preserve"> </t>
        </is>
      </c>
      <c r="C19" s="6" t="n">
        <v>320000</v>
      </c>
      <c r="D19" s="4" t="inlineStr">
        <is>
          <t xml:space="preserve"> </t>
        </is>
      </c>
      <c r="E19" s="6" t="n">
        <v>2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stributed amount</t>
        </is>
      </c>
      <c r="B20" s="4" t="inlineStr">
        <is>
          <t xml:space="preserve"> </t>
        </is>
      </c>
      <c r="C20" s="5" t="n">
        <v>68070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779735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air market value equal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cution definitiv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ir market value ex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atisfy t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rdinary shares sol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quity securitie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1" t="n">
        <v>1</v>
      </c>
      <c r="S28" s="4" t="inlineStr">
        <is>
          <t xml:space="preserve"> </t>
        </is>
      </c>
    </row>
    <row r="29">
      <c r="A29" s="4" t="inlineStr">
        <is>
          <t>Closing net indebted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0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ggregate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posit amount in trust account</t>
        </is>
      </c>
      <c r="B31" s="4" t="inlineStr">
        <is>
          <t xml:space="preserve"> </t>
        </is>
      </c>
      <c r="C31" s="6" t="n">
        <v>80000</v>
      </c>
      <c r="D31" s="4" t="inlineStr">
        <is>
          <t xml:space="preserve"> </t>
        </is>
      </c>
      <c r="E31" s="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80000</v>
      </c>
      <c r="P32" s="4" t="inlineStr">
        <is>
          <t xml:space="preserve"> </t>
        </is>
      </c>
      <c r="Q32" s="4" t="inlineStr">
        <is>
          <t xml:space="preserve"> </t>
        </is>
      </c>
      <c r="R32" s="4" t="inlineStr">
        <is>
          <t xml:space="preserve"> </t>
        </is>
      </c>
      <c r="S32" s="4" t="inlineStr">
        <is>
          <t xml:space="preserve"> </t>
        </is>
      </c>
    </row>
    <row r="33">
      <c r="A33" s="4" t="inlineStr">
        <is>
          <t>Aggregate gross proceeds</t>
        </is>
      </c>
      <c r="B33" s="4" t="inlineStr">
        <is>
          <t xml:space="preserve"> </t>
        </is>
      </c>
      <c r="C33" s="4" t="inlineStr">
        <is>
          <t xml:space="preserve"> </t>
        </is>
      </c>
      <c r="D33" s="6" t="n">
        <v>6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itted amount</t>
        </is>
      </c>
      <c r="B34" s="4" t="inlineStr">
        <is>
          <t xml:space="preserve"> </t>
        </is>
      </c>
      <c r="C34" s="4" t="inlineStr">
        <is>
          <t xml:space="preserve"> </t>
        </is>
      </c>
      <c r="D34" s="6" t="n">
        <v>6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utstanding public share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ash held outside its trust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05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ayment from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missory notes from sponsor</t>
        </is>
      </c>
      <c r="B38" s="4" t="inlineStr">
        <is>
          <t xml:space="preserve"> </t>
        </is>
      </c>
      <c r="C38" s="4" t="inlineStr">
        <is>
          <t xml:space="preserve"> </t>
        </is>
      </c>
      <c r="D38" s="4" t="inlineStr">
        <is>
          <t xml:space="preserve"> </t>
        </is>
      </c>
      <c r="E38" s="4" t="inlineStr">
        <is>
          <t xml:space="preserve"> </t>
        </is>
      </c>
      <c r="F38" s="5" t="n">
        <v>500000</v>
      </c>
      <c r="G38" s="6" t="n">
        <v>100000</v>
      </c>
      <c r="H38" s="6" t="n">
        <v>100000</v>
      </c>
      <c r="I38" s="6" t="n">
        <v>300000</v>
      </c>
      <c r="J38" s="6" t="n">
        <v>5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6" t="n">
        <v>351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vate placement per share (in Dollars per share)</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sh in trust account</t>
        </is>
      </c>
      <c r="B41" s="4" t="inlineStr">
        <is>
          <t xml:space="preserve"> </t>
        </is>
      </c>
      <c r="C41" s="4" t="inlineStr">
        <is>
          <t xml:space="preserve"> </t>
        </is>
      </c>
      <c r="D41" s="4" t="inlineStr">
        <is>
          <t xml:space="preserve"> </t>
        </is>
      </c>
      <c r="E41" s="4" t="inlineStr">
        <is>
          <t xml:space="preserve"> </t>
        </is>
      </c>
      <c r="F41" s="6" t="n">
        <v>7003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dditional private uni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principal amount</t>
        </is>
      </c>
      <c r="B43" s="6" t="n">
        <v>1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0000</v>
      </c>
      <c r="L43" s="6" t="n">
        <v>80000</v>
      </c>
      <c r="M43" s="6" t="n">
        <v>251027</v>
      </c>
      <c r="N43" s="6" t="n">
        <v>80000</v>
      </c>
      <c r="O43" s="4" t="inlineStr">
        <is>
          <t xml:space="preserve"> </t>
        </is>
      </c>
      <c r="P43" s="6" t="n">
        <v>250000</v>
      </c>
      <c r="Q43" s="4" t="inlineStr">
        <is>
          <t xml:space="preserve"> </t>
        </is>
      </c>
      <c r="R43" s="4" t="inlineStr">
        <is>
          <t xml:space="preserve"> </t>
        </is>
      </c>
      <c r="S43" s="4" t="inlineStr">
        <is>
          <t xml:space="preserve"> </t>
        </is>
      </c>
    </row>
    <row r="44">
      <c r="A44" s="4" t="inlineStr">
        <is>
          <t>Offering rate</t>
        </is>
      </c>
      <c r="B44" s="11"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onus shares issu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utstanding amount bear interest</t>
        </is>
      </c>
      <c r="B46" s="11" t="n">
        <v>0.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lender (in Shares)</t>
        </is>
      </c>
      <c r="B47" s="5" t="n">
        <v>1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241500</v>
      </c>
      <c r="K47" s="5" t="n">
        <v>2000</v>
      </c>
      <c r="L47" s="5" t="n">
        <v>2000</v>
      </c>
      <c r="M47" s="4" t="inlineStr">
        <is>
          <t xml:space="preserve"> </t>
        </is>
      </c>
      <c r="N47" s="5" t="n">
        <v>2000</v>
      </c>
      <c r="O47" s="4" t="inlineStr">
        <is>
          <t xml:space="preserve"> </t>
        </is>
      </c>
      <c r="P47" s="4" t="inlineStr">
        <is>
          <t xml:space="preserve"> </t>
        </is>
      </c>
      <c r="Q47" s="5" t="n">
        <v>2241500</v>
      </c>
      <c r="R47" s="4" t="inlineStr">
        <is>
          <t xml:space="preserve"> </t>
        </is>
      </c>
      <c r="S47" s="4" t="inlineStr">
        <is>
          <t xml:space="preserve"> </t>
        </is>
      </c>
    </row>
    <row r="48">
      <c r="A48" s="4" t="inlineStr">
        <is>
          <t>Loans repay</t>
        </is>
      </c>
      <c r="B48" s="4" t="inlineStr">
        <is>
          <t xml:space="preserve"> </t>
        </is>
      </c>
      <c r="C48" s="4" t="inlineStr">
        <is>
          <t xml:space="preserve"> </t>
        </is>
      </c>
      <c r="D48" s="4" t="inlineStr">
        <is>
          <t xml:space="preserve"> </t>
        </is>
      </c>
      <c r="E48" s="4" t="inlineStr">
        <is>
          <t xml:space="preserve"> </t>
        </is>
      </c>
      <c r="F48" s="6" t="n">
        <v>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5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scription of merger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Pursuant to the Amendment No. 1 to the Merger
Agreement, Nature’s Miracle lent $40,000 to the Company on June 8, 2023 in order to pay half of initial monthly extension fee, as
required by the term of the Company’s Amended and Restated Memorandum and Articles of Association effective on June 9, 2023 (the
second “Charter Amendment”). The amount of $40,000 from Nature’s Miracle was deposited into the Company’s Trust
Account, with the balance of $40,000 for initial monthly extension paid directly from the Company’s operating account. The amount
of $40,000 does not bear interest and matures upon the earlier of (i) the closing of the Company’s initial business combination
and (ii) December 11, 2023. In the event that the Company does not consummate a business combination, the repayment will be only from
amounts remaining outside of the Company’s trust account, if any.</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ans for each subsequent exten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7" t="n">
        <v>0.017</v>
      </c>
    </row>
    <row r="54">
      <c r="A54" s="4" t="inlineStr">
        <is>
          <t>Aggregate payment</t>
        </is>
      </c>
      <c r="B54" s="4" t="inlineStr">
        <is>
          <t xml:space="preserve"> </t>
        </is>
      </c>
      <c r="C54" s="4" t="inlineStr">
        <is>
          <t xml:space="preserve"> </t>
        </is>
      </c>
      <c r="D54" s="4" t="inlineStr">
        <is>
          <t xml:space="preserve"> </t>
        </is>
      </c>
      <c r="E54" s="6" t="n">
        <v>2870767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holders ordinary shares (in Shares)</t>
        </is>
      </c>
      <c r="B55" s="4" t="inlineStr">
        <is>
          <t xml:space="preserve"> </t>
        </is>
      </c>
      <c r="C55" s="5" t="n">
        <v>64466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 lender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437500</v>
      </c>
    </row>
    <row r="57">
      <c r="A57" s="4" t="inlineStr">
        <is>
          <t>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aturity date</t>
        </is>
      </c>
      <c r="B59" s="4" t="inlineStr">
        <is>
          <t>Nov. 11,  202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5" t="n">
        <v>69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6" t="n">
        <v>1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Gross proceeds</t>
        </is>
      </c>
      <c r="B64" s="4" t="inlineStr">
        <is>
          <t xml:space="preserve"> </t>
        </is>
      </c>
      <c r="C64" s="4" t="inlineStr">
        <is>
          <t xml:space="preserve"> </t>
        </is>
      </c>
      <c r="D64" s="4" t="inlineStr">
        <is>
          <t xml:space="preserve"> </t>
        </is>
      </c>
      <c r="E64" s="4" t="inlineStr">
        <is>
          <t xml:space="preserve"> </t>
        </is>
      </c>
      <c r="F64" s="6" t="n">
        <v>69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rust ac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0035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ivate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515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51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pany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40000</v>
      </c>
      <c r="P73" s="4" t="inlineStr">
        <is>
          <t xml:space="preserve"> </t>
        </is>
      </c>
      <c r="Q73" s="4" t="inlineStr">
        <is>
          <t xml:space="preserve"> </t>
        </is>
      </c>
      <c r="R73" s="4" t="inlineStr">
        <is>
          <t xml:space="preserve"> </t>
        </is>
      </c>
      <c r="S73" s="4" t="inlineStr">
        <is>
          <t xml:space="preserve"> </t>
        </is>
      </c>
    </row>
    <row r="74">
      <c r="A74" s="4" t="inlineStr">
        <is>
          <t>Issuance lender (in Shares)</t>
        </is>
      </c>
      <c r="B74" s="5" t="n">
        <v>2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B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Organization and Business Opera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pany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40000</v>
      </c>
      <c r="P77" s="4" t="inlineStr">
        <is>
          <t xml:space="preserve"> </t>
        </is>
      </c>
      <c r="Q77" s="4" t="inlineStr">
        <is>
          <t xml:space="preserve"> </t>
        </is>
      </c>
      <c r="R77" s="4" t="inlineStr">
        <is>
          <t xml:space="preserve"> </t>
        </is>
      </c>
      <c r="S77" s="4" t="inlineStr">
        <is>
          <t xml:space="preserve"> </t>
        </is>
      </c>
    </row>
    <row r="78">
      <c r="A78" s="4" t="inlineStr">
        <is>
          <t>Loa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Organization and Business Opera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ggregate principal amount</t>
        </is>
      </c>
      <c r="B80" s="6" t="n">
        <v>2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ature’s Mirac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Organization and Business Opera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8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 lender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oans for each subsequent extens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usiness Combin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Organization and Business Opera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usiness combination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dOne Investment Limi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Organization and Business Opera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4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14" customWidth="1" min="6" max="6"/>
  </cols>
  <sheetData>
    <row r="1">
      <c r="A1" s="1" t="inlineStr">
        <is>
          <t>Significant Accounting Policies (Details) - USD ($)</t>
        </is>
      </c>
      <c r="E1" s="2" t="inlineStr">
        <is>
          <t>9 Months Ended</t>
        </is>
      </c>
    </row>
    <row r="2">
      <c r="B2" s="2" t="inlineStr">
        <is>
          <t>Jun. 09, 2023</t>
        </is>
      </c>
      <c r="C2" s="2" t="inlineStr">
        <is>
          <t>Mar. 10, 2023</t>
        </is>
      </c>
      <c r="D2" s="2" t="inlineStr">
        <is>
          <t>Mar. 11, 2022</t>
        </is>
      </c>
      <c r="E2" s="2" t="inlineStr">
        <is>
          <t>Sep. 30, 2023</t>
        </is>
      </c>
      <c r="F2" s="2" t="inlineStr">
        <is>
          <t>Dec. 3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value per share (in Dollars per share)</t>
        </is>
      </c>
      <c r="B4" s="4" t="inlineStr">
        <is>
          <t xml:space="preserve"> </t>
        </is>
      </c>
      <c r="C4" s="4" t="inlineStr">
        <is>
          <t xml:space="preserve"> </t>
        </is>
      </c>
      <c r="D4" s="4" t="inlineStr">
        <is>
          <t xml:space="preserve"> </t>
        </is>
      </c>
      <c r="E4" s="7" t="n">
        <v>10.837</v>
      </c>
      <c r="F4" s="4" t="inlineStr">
        <is>
          <t xml:space="preserve"> </t>
        </is>
      </c>
    </row>
    <row r="5">
      <c r="A5" s="4" t="inlineStr">
        <is>
          <t>Offering costs</t>
        </is>
      </c>
      <c r="B5" s="4" t="inlineStr">
        <is>
          <t xml:space="preserve"> </t>
        </is>
      </c>
      <c r="C5" s="4" t="inlineStr">
        <is>
          <t xml:space="preserve"> </t>
        </is>
      </c>
      <c r="D5" s="6" t="n">
        <v>5614686</v>
      </c>
      <c r="E5" s="4" t="inlineStr">
        <is>
          <t xml:space="preserve"> </t>
        </is>
      </c>
      <c r="F5" s="4" t="inlineStr">
        <is>
          <t xml:space="preserve"> </t>
        </is>
      </c>
    </row>
    <row r="6">
      <c r="A6" s="4" t="inlineStr">
        <is>
          <t>Underwriting commissions</t>
        </is>
      </c>
      <c r="B6" s="4" t="inlineStr">
        <is>
          <t xml:space="preserve"> </t>
        </is>
      </c>
      <c r="C6" s="4" t="inlineStr">
        <is>
          <t xml:space="preserve"> </t>
        </is>
      </c>
      <c r="D6" s="5" t="n">
        <v>1380000</v>
      </c>
      <c r="E6" s="6" t="n">
        <v>1380000</v>
      </c>
      <c r="F6" s="4" t="inlineStr">
        <is>
          <t xml:space="preserve"> </t>
        </is>
      </c>
    </row>
    <row r="7">
      <c r="A7" s="4" t="inlineStr">
        <is>
          <t>Deferred underwriting commissions</t>
        </is>
      </c>
      <c r="B7" s="4" t="inlineStr">
        <is>
          <t xml:space="preserve"> </t>
        </is>
      </c>
      <c r="C7" s="4" t="inlineStr">
        <is>
          <t xml:space="preserve"> </t>
        </is>
      </c>
      <c r="D7" s="5" t="n">
        <v>2415000</v>
      </c>
      <c r="E7" s="5" t="n">
        <v>2415000</v>
      </c>
      <c r="F7" s="4" t="inlineStr">
        <is>
          <t xml:space="preserve"> </t>
        </is>
      </c>
    </row>
    <row r="8">
      <c r="A8" s="4" t="inlineStr">
        <is>
          <t>Other offering costs</t>
        </is>
      </c>
      <c r="B8" s="4" t="inlineStr">
        <is>
          <t xml:space="preserve"> </t>
        </is>
      </c>
      <c r="C8" s="4" t="inlineStr">
        <is>
          <t xml:space="preserve"> </t>
        </is>
      </c>
      <c r="D8" s="5" t="n">
        <v>1819686</v>
      </c>
      <c r="E8" s="4" t="inlineStr">
        <is>
          <t xml:space="preserve"> </t>
        </is>
      </c>
      <c r="F8" s="4" t="inlineStr">
        <is>
          <t xml:space="preserve"> </t>
        </is>
      </c>
    </row>
    <row r="9">
      <c r="A9" s="4" t="inlineStr">
        <is>
          <t>Representative shares</t>
        </is>
      </c>
      <c r="B9" s="4" t="inlineStr">
        <is>
          <t xml:space="preserve"> </t>
        </is>
      </c>
      <c r="C9" s="4" t="inlineStr">
        <is>
          <t xml:space="preserve"> </t>
        </is>
      </c>
      <c r="D9" s="5" t="n">
        <v>1262250</v>
      </c>
      <c r="E9" s="4" t="inlineStr">
        <is>
          <t xml:space="preserve"> </t>
        </is>
      </c>
      <c r="F9" s="4" t="inlineStr">
        <is>
          <t xml:space="preserve"> </t>
        </is>
      </c>
    </row>
    <row r="10">
      <c r="A10" s="4" t="inlineStr">
        <is>
          <t>Public shares</t>
        </is>
      </c>
      <c r="B10" s="4" t="inlineStr">
        <is>
          <t xml:space="preserve"> </t>
        </is>
      </c>
      <c r="C10" s="4" t="inlineStr">
        <is>
          <t xml:space="preserve"> </t>
        </is>
      </c>
      <c r="D10" s="5" t="n">
        <v>5109364</v>
      </c>
      <c r="E10" s="4" t="inlineStr">
        <is>
          <t xml:space="preserve"> </t>
        </is>
      </c>
      <c r="F10" s="4" t="inlineStr">
        <is>
          <t xml:space="preserve"> </t>
        </is>
      </c>
    </row>
    <row r="11">
      <c r="A11" s="4" t="inlineStr">
        <is>
          <t>Public warrants</t>
        </is>
      </c>
      <c r="B11" s="4" t="inlineStr">
        <is>
          <t xml:space="preserve"> </t>
        </is>
      </c>
      <c r="C11" s="4" t="inlineStr">
        <is>
          <t xml:space="preserve"> </t>
        </is>
      </c>
      <c r="D11" s="6" t="n">
        <v>505322</v>
      </c>
      <c r="E11" s="4" t="inlineStr">
        <is>
          <t xml:space="preserve"> </t>
        </is>
      </c>
      <c r="F11" s="4" t="inlineStr">
        <is>
          <t xml:space="preserve"> </t>
        </is>
      </c>
    </row>
    <row r="12">
      <c r="A12" s="4" t="inlineStr">
        <is>
          <t>Federal depository insurance coverage</t>
        </is>
      </c>
      <c r="B12" s="4" t="inlineStr">
        <is>
          <t xml:space="preserve"> </t>
        </is>
      </c>
      <c r="C12" s="4" t="inlineStr">
        <is>
          <t xml:space="preserve"> </t>
        </is>
      </c>
      <c r="D12" s="4" t="inlineStr">
        <is>
          <t xml:space="preserve"> </t>
        </is>
      </c>
      <c r="E12" s="6" t="n">
        <v>250000</v>
      </c>
      <c r="F12" s="4" t="inlineStr">
        <is>
          <t xml:space="preserve"> </t>
        </is>
      </c>
    </row>
    <row r="13">
      <c r="A13" s="4" t="inlineStr">
        <is>
          <t>Redemption price per share (in Dollars per share)</t>
        </is>
      </c>
      <c r="B13" s="4" t="inlineStr">
        <is>
          <t xml:space="preserve"> </t>
        </is>
      </c>
      <c r="C13" s="4" t="inlineStr">
        <is>
          <t xml:space="preserve"> </t>
        </is>
      </c>
      <c r="D13" s="4" t="inlineStr">
        <is>
          <t xml:space="preserve"> </t>
        </is>
      </c>
      <c r="E13" s="7" t="n">
        <v>10.837</v>
      </c>
      <c r="F13" s="7" t="n">
        <v>10.296</v>
      </c>
    </row>
    <row r="14">
      <c r="A14" s="4" t="inlineStr">
        <is>
          <t>Accreted to the redemption value</t>
        </is>
      </c>
      <c r="B14" s="6" t="n">
        <v>80000</v>
      </c>
      <c r="C14" s="6" t="n">
        <v>250000</v>
      </c>
      <c r="D14" s="4" t="inlineStr">
        <is>
          <t xml:space="preserve"> </t>
        </is>
      </c>
      <c r="E14" s="4" t="inlineStr">
        <is>
          <t xml:space="preserve"> </t>
        </is>
      </c>
      <c r="F14" s="4" t="inlineStr">
        <is>
          <t xml:space="preserve"> </t>
        </is>
      </c>
    </row>
    <row r="15">
      <c r="A15" s="4" t="inlineStr">
        <is>
          <t>Redeemable shares remained (in Shares)</t>
        </is>
      </c>
      <c r="B15" s="5" t="n">
        <v>3487922</v>
      </c>
      <c r="C15" s="5" t="n">
        <v>4132589</v>
      </c>
      <c r="D15" s="4" t="inlineStr">
        <is>
          <t xml:space="preserve"> </t>
        </is>
      </c>
      <c r="E15" s="4" t="inlineStr">
        <is>
          <t xml:space="preserve"> </t>
        </is>
      </c>
      <c r="F15" s="4" t="inlineStr">
        <is>
          <t xml:space="preserve"> </t>
        </is>
      </c>
    </row>
    <row r="16">
      <c r="A16" s="4" t="inlineStr">
        <is>
          <t>Aggregate value</t>
        </is>
      </c>
      <c r="B16" s="4" t="inlineStr">
        <is>
          <t xml:space="preserve"> </t>
        </is>
      </c>
      <c r="C16" s="4" t="inlineStr">
        <is>
          <t xml:space="preserve"> </t>
        </is>
      </c>
      <c r="D16" s="4" t="inlineStr">
        <is>
          <t xml:space="preserve"> </t>
        </is>
      </c>
      <c r="E16" s="6" t="n">
        <v>240000</v>
      </c>
      <c r="F16" s="4" t="inlineStr">
        <is>
          <t xml:space="preserve"> </t>
        </is>
      </c>
    </row>
    <row r="17">
      <c r="A17" s="4" t="inlineStr">
        <is>
          <t>Redemption value (in Shares)</t>
        </is>
      </c>
      <c r="B17" s="4" t="inlineStr">
        <is>
          <t xml:space="preserve"> </t>
        </is>
      </c>
      <c r="C17" s="4" t="inlineStr">
        <is>
          <t xml:space="preserve"> </t>
        </is>
      </c>
      <c r="D17" s="4" t="inlineStr">
        <is>
          <t xml:space="preserve"> </t>
        </is>
      </c>
      <c r="E17" s="5" t="n">
        <v>3487922</v>
      </c>
      <c r="F17" s="4" t="inlineStr">
        <is>
          <t xml:space="preserve"> </t>
        </is>
      </c>
    </row>
    <row r="18">
      <c r="A18" s="4" t="inlineStr">
        <is>
          <t>Tax provis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price per share (in Dollars per share)</t>
        </is>
      </c>
      <c r="B21" s="4" t="inlineStr">
        <is>
          <t xml:space="preserve"> </t>
        </is>
      </c>
      <c r="C21" s="4" t="inlineStr">
        <is>
          <t xml:space="preserve"> </t>
        </is>
      </c>
      <c r="D21" s="4" t="inlineStr">
        <is>
          <t xml:space="preserve"> </t>
        </is>
      </c>
      <c r="E21" s="9" t="n">
        <v>10.15</v>
      </c>
      <c r="F21" s="4" t="inlineStr">
        <is>
          <t xml:space="preserve"> </t>
        </is>
      </c>
    </row>
    <row r="22">
      <c r="A22" s="4" t="inlineStr">
        <is>
          <t>Accreted to the redemption value</t>
        </is>
      </c>
      <c r="B22" s="4" t="inlineStr">
        <is>
          <t xml:space="preserve"> </t>
        </is>
      </c>
      <c r="C22" s="4" t="inlineStr">
        <is>
          <t xml:space="preserve"> </t>
        </is>
      </c>
      <c r="D22" s="4" t="inlineStr">
        <is>
          <t xml:space="preserve"> </t>
        </is>
      </c>
      <c r="E22" s="6" t="n">
        <v>12354364</v>
      </c>
      <c r="F22" s="4" t="inlineStr">
        <is>
          <t xml:space="preserve"> </t>
        </is>
      </c>
    </row>
    <row r="23">
      <c r="A23" s="4" t="inlineStr">
        <is>
          <t>Delaware Law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provision</t>
        </is>
      </c>
      <c r="B25" s="4" t="inlineStr">
        <is>
          <t xml:space="preserve"> </t>
        </is>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ignificant Accounting Policies (Details) - Schedule of Net Income (Loss) Per Share Presented in the Condensed Consolidated Statement of Operations - USD ($)</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Schedule Of Net Income Loss Per Share Presented In The Condensed Consolidated Statement Of Opera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6" t="n">
        <v>383833</v>
      </c>
      <c r="D4" s="6" t="n">
        <v>255760</v>
      </c>
      <c r="E4" s="6" t="n">
        <v>575885</v>
      </c>
      <c r="F4" s="6" t="n">
        <v>74260</v>
      </c>
      <c r="G4" s="6" t="n">
        <v>-56431</v>
      </c>
      <c r="H4" s="6" t="n">
        <v>-47382</v>
      </c>
      <c r="I4" s="6" t="n">
        <v>1215479</v>
      </c>
      <c r="J4" s="6" t="n">
        <v>-29553</v>
      </c>
    </row>
    <row r="5">
      <c r="A5" s="4" t="inlineStr">
        <is>
          <t>Accretion of temporary equity to initial redemption value</t>
        </is>
      </c>
      <c r="B5" s="4" t="inlineStr">
        <is>
          <t>[1]</t>
        </is>
      </c>
      <c r="C5" s="5" t="n">
        <v>-240000</v>
      </c>
      <c r="D5" s="4" t="inlineStr">
        <is>
          <t xml:space="preserve"> </t>
        </is>
      </c>
      <c r="E5" s="4" t="inlineStr">
        <is>
          <t xml:space="preserve"> </t>
        </is>
      </c>
      <c r="F5" s="4" t="inlineStr">
        <is>
          <t xml:space="preserve"> </t>
        </is>
      </c>
      <c r="G5" s="4" t="inlineStr">
        <is>
          <t xml:space="preserve"> </t>
        </is>
      </c>
      <c r="H5" s="4" t="inlineStr">
        <is>
          <t xml:space="preserve"> </t>
        </is>
      </c>
      <c r="I5" s="5" t="n">
        <v>-570000</v>
      </c>
      <c r="J5" s="5" t="n">
        <v>-12354364</v>
      </c>
    </row>
    <row r="6">
      <c r="A6" s="4" t="inlineStr">
        <is>
          <t>Interest earned from trust account</t>
        </is>
      </c>
      <c r="C6" s="5" t="n">
        <v>-484750</v>
      </c>
      <c r="D6" s="4" t="inlineStr">
        <is>
          <t xml:space="preserve"> </t>
        </is>
      </c>
      <c r="E6" s="4" t="inlineStr">
        <is>
          <t xml:space="preserve"> </t>
        </is>
      </c>
      <c r="F6" s="5" t="n">
        <v>-316100</v>
      </c>
      <c r="G6" s="4" t="inlineStr">
        <is>
          <t xml:space="preserve"> </t>
        </is>
      </c>
      <c r="H6" s="4" t="inlineStr">
        <is>
          <t xml:space="preserve"> </t>
        </is>
      </c>
      <c r="I6" s="5" t="n">
        <v>-1698916</v>
      </c>
      <c r="J6" s="5" t="n">
        <v>-415703</v>
      </c>
    </row>
    <row r="7">
      <c r="A7" s="4" t="inlineStr">
        <is>
          <t>Net loss including accretion of temporary equity to redemption value</t>
        </is>
      </c>
      <c r="C7" s="6" t="n">
        <v>-340917</v>
      </c>
      <c r="D7" s="4" t="inlineStr">
        <is>
          <t xml:space="preserve"> </t>
        </is>
      </c>
      <c r="E7" s="4" t="inlineStr">
        <is>
          <t xml:space="preserve"> </t>
        </is>
      </c>
      <c r="F7" s="6" t="n">
        <v>-241840</v>
      </c>
      <c r="G7" s="4" t="inlineStr">
        <is>
          <t xml:space="preserve"> </t>
        </is>
      </c>
      <c r="H7" s="4" t="inlineStr">
        <is>
          <t xml:space="preserve"> </t>
        </is>
      </c>
      <c r="I7" s="6" t="n">
        <v>-1053437</v>
      </c>
      <c r="J7" s="6" t="n">
        <v>-12799620</v>
      </c>
    </row>
    <row r="8"/>
    <row r="9">
      <c r="A9" s="4" t="inlineStr">
        <is>
          <t>[1] Based on IPO prospectus of the Company, redemption price was initially $10.15 per share, plus any pro rata interest earned on the fund held in the trust account less amount necessary to pay the Company’s taxes. An aggregate of $12,354,364 was accreted to the redemption value of public shares at the closing of the IPO; Based on the terms of the amended and restated memorandum and articles of association amended on March 10, 2023, an aggregate of $250,000 was accreted to the redemption value of the 4,132,589 shares of redeemable shares that remained as of March 31, 2023; Based on the terms of the amended and restated memorandum and articles of association amended on June 9, 2023, an aggregate of $80,000 was accreted to the redemption value of the 3,487,922 shares of redeemable shares that remained as of June 30, 2023; and an aggregate of $240,000 was accreted to the redemption value of the 3,487,922 shares of redeemable shares that remained as of September 30, 2023.</t>
        </is>
      </c>
    </row>
  </sheetData>
  <mergeCells count="5">
    <mergeCell ref="A1:B2"/>
    <mergeCell ref="C1:H1"/>
    <mergeCell ref="I1:J1"/>
    <mergeCell ref="A8:I8"/>
    <mergeCell ref="A9:I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ignificant Accounting Policies (Details) - Schedule of Basic and Diluted Net Income (Loss) Per Share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deemable Shares [Member]</t>
        </is>
      </c>
      <c r="C3" s="4" t="inlineStr">
        <is>
          <t xml:space="preserve"> </t>
        </is>
      </c>
      <c r="D3" s="4" t="inlineStr">
        <is>
          <t xml:space="preserve"> </t>
        </is>
      </c>
      <c r="E3" s="4" t="inlineStr">
        <is>
          <t xml:space="preserve"> </t>
        </is>
      </c>
      <c r="F3" s="4" t="inlineStr">
        <is>
          <t xml:space="preserve"> </t>
        </is>
      </c>
    </row>
    <row r="4">
      <c r="A4" s="3" t="inlineStr">
        <is>
          <t>Numerators:</t>
        </is>
      </c>
      <c r="C4" s="4" t="inlineStr">
        <is>
          <t xml:space="preserve"> </t>
        </is>
      </c>
      <c r="D4" s="4" t="inlineStr">
        <is>
          <t xml:space="preserve"> </t>
        </is>
      </c>
      <c r="E4" s="4" t="inlineStr">
        <is>
          <t xml:space="preserve"> </t>
        </is>
      </c>
      <c r="F4" s="4" t="inlineStr">
        <is>
          <t xml:space="preserve"> </t>
        </is>
      </c>
    </row>
    <row r="5">
      <c r="A5" s="4" t="inlineStr">
        <is>
          <t>Allocation of net loss including accretion of temporary equity</t>
        </is>
      </c>
      <c r="C5" s="6" t="n">
        <v>-207541</v>
      </c>
      <c r="D5" s="6" t="n">
        <v>-182541</v>
      </c>
      <c r="E5" s="6" t="n">
        <v>-704889</v>
      </c>
      <c r="F5" s="6" t="n">
        <v>-9081522</v>
      </c>
    </row>
    <row r="6">
      <c r="A6" s="4" t="inlineStr">
        <is>
          <t>Accretion of temporary equity to initial redemption value (1)</t>
        </is>
      </c>
      <c r="B6" s="4" t="inlineStr">
        <is>
          <t>[1]</t>
        </is>
      </c>
      <c r="C6" s="5" t="n">
        <v>240000</v>
      </c>
      <c r="D6" s="4" t="inlineStr">
        <is>
          <t xml:space="preserve"> </t>
        </is>
      </c>
      <c r="E6" s="5" t="n">
        <v>570000</v>
      </c>
      <c r="F6" s="5" t="n">
        <v>12354364</v>
      </c>
    </row>
    <row r="7">
      <c r="A7" s="4" t="inlineStr">
        <is>
          <t>Interest earned from trust account</t>
        </is>
      </c>
      <c r="C7" s="5" t="n">
        <v>484750</v>
      </c>
      <c r="D7" s="5" t="n">
        <v>316100</v>
      </c>
      <c r="E7" s="5" t="n">
        <v>1698916</v>
      </c>
      <c r="F7" s="5" t="n">
        <v>415703</v>
      </c>
    </row>
    <row r="8">
      <c r="A8" s="4" t="inlineStr">
        <is>
          <t>Allocation of net income/(loss)</t>
        </is>
      </c>
      <c r="C8" s="6" t="n">
        <v>517209</v>
      </c>
      <c r="D8" s="6" t="n">
        <v>133559</v>
      </c>
      <c r="E8" s="6" t="n">
        <v>1564027</v>
      </c>
      <c r="F8" s="6" t="n">
        <v>3688545</v>
      </c>
    </row>
    <row r="9">
      <c r="A9" s="3" t="inlineStr">
        <is>
          <t>Denominators:</t>
        </is>
      </c>
      <c r="C9" s="4" t="inlineStr">
        <is>
          <t xml:space="preserve"> </t>
        </is>
      </c>
      <c r="D9" s="4" t="inlineStr">
        <is>
          <t xml:space="preserve"> </t>
        </is>
      </c>
      <c r="E9" s="4" t="inlineStr">
        <is>
          <t xml:space="preserve"> </t>
        </is>
      </c>
      <c r="F9" s="4" t="inlineStr">
        <is>
          <t xml:space="preserve"> </t>
        </is>
      </c>
    </row>
    <row r="10">
      <c r="A10" s="4" t="inlineStr">
        <is>
          <t>Weighted-average shares outstanding (in Shares)</t>
        </is>
      </c>
      <c r="C10" s="5" t="n">
        <v>3487922</v>
      </c>
      <c r="D10" s="5" t="n">
        <v>6900000</v>
      </c>
      <c r="E10" s="5" t="n">
        <v>4533123</v>
      </c>
      <c r="F10" s="5" t="n">
        <v>5156044</v>
      </c>
    </row>
    <row r="11">
      <c r="A11" s="4" t="inlineStr">
        <is>
          <t>Basic and diluted net income/(loss) per share (in Dollars per share)</t>
        </is>
      </c>
      <c r="C11" s="9" t="n">
        <v>0.15</v>
      </c>
      <c r="D11" s="9" t="n">
        <v>0.02</v>
      </c>
      <c r="E11" s="9" t="n">
        <v>0.35</v>
      </c>
      <c r="F11" s="9" t="n">
        <v>0.72</v>
      </c>
    </row>
    <row r="12">
      <c r="A12" s="4" t="inlineStr">
        <is>
          <t>Non-redeemable Shares [Member]</t>
        </is>
      </c>
      <c r="C12" s="4" t="inlineStr">
        <is>
          <t xml:space="preserve"> </t>
        </is>
      </c>
      <c r="D12" s="4" t="inlineStr">
        <is>
          <t xml:space="preserve"> </t>
        </is>
      </c>
      <c r="E12" s="4" t="inlineStr">
        <is>
          <t xml:space="preserve"> </t>
        </is>
      </c>
      <c r="F12" s="4" t="inlineStr">
        <is>
          <t xml:space="preserve"> </t>
        </is>
      </c>
    </row>
    <row r="13">
      <c r="A13" s="3" t="inlineStr">
        <is>
          <t>Numerators:</t>
        </is>
      </c>
      <c r="C13" s="4" t="inlineStr">
        <is>
          <t xml:space="preserve"> </t>
        </is>
      </c>
      <c r="D13" s="4" t="inlineStr">
        <is>
          <t xml:space="preserve"> </t>
        </is>
      </c>
      <c r="E13" s="4" t="inlineStr">
        <is>
          <t xml:space="preserve"> </t>
        </is>
      </c>
      <c r="F13" s="4" t="inlineStr">
        <is>
          <t xml:space="preserve"> </t>
        </is>
      </c>
    </row>
    <row r="14">
      <c r="A14" s="4" t="inlineStr">
        <is>
          <t>Allocation of net loss including accretion of temporary equity</t>
        </is>
      </c>
      <c r="C14" s="6" t="n">
        <v>-133376</v>
      </c>
      <c r="D14" s="6" t="n">
        <v>-59299</v>
      </c>
      <c r="E14" s="6" t="n">
        <v>-348548</v>
      </c>
      <c r="F14" s="6" t="n">
        <v>-3718098</v>
      </c>
    </row>
    <row r="15">
      <c r="A15" s="4" t="inlineStr">
        <is>
          <t>Accretion of temporary equity to initial redemption value (1)</t>
        </is>
      </c>
      <c r="B15" s="4" t="inlineStr">
        <is>
          <t>[1]</t>
        </is>
      </c>
      <c r="C15" s="4" t="inlineStr">
        <is>
          <t xml:space="preserve"> </t>
        </is>
      </c>
      <c r="D15" s="4" t="inlineStr">
        <is>
          <t xml:space="preserve"> </t>
        </is>
      </c>
      <c r="E15" s="4" t="inlineStr">
        <is>
          <t xml:space="preserve"> </t>
        </is>
      </c>
      <c r="F15" s="4" t="inlineStr">
        <is>
          <t xml:space="preserve"> </t>
        </is>
      </c>
    </row>
    <row r="16">
      <c r="A16" s="4" t="inlineStr">
        <is>
          <t>Interest earned from trust account</t>
        </is>
      </c>
      <c r="C16" s="4" t="inlineStr">
        <is>
          <t xml:space="preserve"> </t>
        </is>
      </c>
      <c r="D16" s="4" t="inlineStr">
        <is>
          <t xml:space="preserve"> </t>
        </is>
      </c>
      <c r="E16" s="4" t="inlineStr">
        <is>
          <t xml:space="preserve"> </t>
        </is>
      </c>
      <c r="F16" s="4" t="inlineStr">
        <is>
          <t xml:space="preserve"> </t>
        </is>
      </c>
    </row>
    <row r="17">
      <c r="A17" s="4" t="inlineStr">
        <is>
          <t>Allocation of net income/(loss)</t>
        </is>
      </c>
      <c r="C17" s="6" t="n">
        <v>-133376</v>
      </c>
      <c r="D17" s="6" t="n">
        <v>-59299</v>
      </c>
      <c r="E17" s="6" t="n">
        <v>-348548</v>
      </c>
      <c r="F17" s="6" t="n">
        <v>-3718098</v>
      </c>
    </row>
    <row r="18">
      <c r="A18" s="3" t="inlineStr">
        <is>
          <t>Denominators:</t>
        </is>
      </c>
      <c r="C18" s="4" t="inlineStr">
        <is>
          <t xml:space="preserve"> </t>
        </is>
      </c>
      <c r="D18" s="4" t="inlineStr">
        <is>
          <t xml:space="preserve"> </t>
        </is>
      </c>
      <c r="E18" s="4" t="inlineStr">
        <is>
          <t xml:space="preserve"> </t>
        </is>
      </c>
      <c r="F18" s="4" t="inlineStr">
        <is>
          <t xml:space="preserve"> </t>
        </is>
      </c>
    </row>
    <row r="19">
      <c r="A19" s="4" t="inlineStr">
        <is>
          <t>Weighted-average shares outstanding (in Shares)</t>
        </is>
      </c>
      <c r="C19" s="5" t="n">
        <v>2241500</v>
      </c>
      <c r="D19" s="5" t="n">
        <v>2241500</v>
      </c>
      <c r="E19" s="5" t="n">
        <v>2241500</v>
      </c>
      <c r="F19" s="5" t="n">
        <v>2110956</v>
      </c>
    </row>
    <row r="20">
      <c r="A20" s="4" t="inlineStr">
        <is>
          <t>Basic and diluted net income/(loss) per share (in Dollars per share)</t>
        </is>
      </c>
      <c r="C20" s="9" t="n">
        <v>-0.06</v>
      </c>
      <c r="D20" s="9" t="n">
        <v>-0.03</v>
      </c>
      <c r="E20" s="9" t="n">
        <v>-0.16</v>
      </c>
      <c r="F20" s="9" t="n">
        <v>-1.76</v>
      </c>
    </row>
    <row r="21"/>
    <row r="22">
      <c r="A22" s="4" t="inlineStr">
        <is>
          <t>[1] Based on IPO prospectus of the Company, redemption price was initially $10.15 per share, plus any pro rata interest earned on the fund held in the trust account less amount necessary to pay the Company’s taxes. An aggregate of $12,354,364 was accreted to the redemption value of public shares at the closing of the IPO; Based on the terms of the amended and restated memorandum and articles of association amended on March 10, 2023, an aggregate of $250,000 was accreted to the redemption value of the 4,132,589 shares of redeemable shares that remained as of March 31, 2023; Based on the terms of the amended and restated memorandum and articles of association amended on June 9, 2023, an aggregate of $80,000 was accreted to the redemption value of the 3,487,922 shares of redeemable shares that remained as of June 30, 2023; and an aggregate of $240,000 was accreted to the redemption value of the 3,487,922 shares of redeemable shares that remained as of September 30, 2023.</t>
        </is>
      </c>
    </row>
  </sheetData>
  <mergeCells count="5">
    <mergeCell ref="A1:B2"/>
    <mergeCell ref="C1:D1"/>
    <mergeCell ref="E1:F1"/>
    <mergeCell ref="A21:E21"/>
    <mergeCell ref="A22:E2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9" t="n">
        <v>0.15</v>
      </c>
      <c r="C5" s="9" t="n">
        <v>0.02</v>
      </c>
      <c r="D5" s="9" t="n">
        <v>0.35</v>
      </c>
      <c r="E5" s="9" t="n">
        <v>0.72</v>
      </c>
    </row>
    <row r="6">
      <c r="A6" s="4" t="inlineStr">
        <is>
          <t>Non-redeemable Shares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Basic and Diluted Net Income (Loss)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9" t="n">
        <v>-0.06</v>
      </c>
      <c r="C8" s="9" t="n">
        <v>-0.03</v>
      </c>
      <c r="D8" s="9" t="n">
        <v>-0.16</v>
      </c>
      <c r="E8" s="9" t="n">
        <v>-1.7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Mar. 11, 2022</t>
        </is>
      </c>
      <c r="C1" s="2" t="inlineStr">
        <is>
          <t>Sep. 30, 2023</t>
        </is>
      </c>
    </row>
    <row r="2">
      <c r="A2" s="4" t="inlineStr">
        <is>
          <t>Over-Allotment Option [Member]</t>
        </is>
      </c>
      <c r="B2" s="4" t="inlineStr">
        <is>
          <t xml:space="preserve"> </t>
        </is>
      </c>
      <c r="C2" s="4" t="inlineStr">
        <is>
          <t xml:space="preserve"> </t>
        </is>
      </c>
    </row>
    <row r="3">
      <c r="A3" s="3" t="inlineStr">
        <is>
          <t>Initial Public Offering (Details) [Line Items]</t>
        </is>
      </c>
      <c r="B3" s="4" t="inlineStr">
        <is>
          <t xml:space="preserve"> </t>
        </is>
      </c>
      <c r="C3" s="4" t="inlineStr">
        <is>
          <t xml:space="preserve"> </t>
        </is>
      </c>
    </row>
    <row r="4">
      <c r="A4" s="4" t="inlineStr">
        <is>
          <t>Number of units sold</t>
        </is>
      </c>
      <c r="B4" s="5" t="n">
        <v>6900000</v>
      </c>
      <c r="C4" s="4" t="inlineStr">
        <is>
          <t xml:space="preserve"> </t>
        </is>
      </c>
    </row>
    <row r="5">
      <c r="A5" s="4" t="inlineStr">
        <is>
          <t>Price per unit</t>
        </is>
      </c>
      <c r="B5" s="6" t="n">
        <v>10</v>
      </c>
      <c r="C5" s="4" t="inlineStr">
        <is>
          <t xml:space="preserve"> </t>
        </is>
      </c>
    </row>
    <row r="6">
      <c r="A6" s="4" t="inlineStr">
        <is>
          <t>Purchase price per share</t>
        </is>
      </c>
      <c r="B6" s="10" t="n">
        <v>11.5</v>
      </c>
      <c r="C6" s="4" t="inlineStr">
        <is>
          <t xml:space="preserve"> </t>
        </is>
      </c>
    </row>
    <row r="7">
      <c r="A7" s="4" t="inlineStr">
        <is>
          <t>Initial Public Offering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Temporary equity, shares outstanding</t>
        </is>
      </c>
      <c r="B9" s="4" t="inlineStr">
        <is>
          <t xml:space="preserve"> </t>
        </is>
      </c>
      <c r="C9" s="5" t="n">
        <v>6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Details) - Schedule of Ordinary Shares Reflected on the Balance Sheet - USD ($)</t>
        </is>
      </c>
      <c r="B1" s="2" t="inlineStr">
        <is>
          <t>9 Months Ended</t>
        </is>
      </c>
    </row>
    <row r="2">
      <c r="B2" s="2" t="inlineStr">
        <is>
          <t>Sep. 30, 2023</t>
        </is>
      </c>
      <c r="C2" s="2" t="inlineStr">
        <is>
          <t>Dec. 31, 2022</t>
        </is>
      </c>
    </row>
    <row r="3">
      <c r="A3" s="3" t="inlineStr">
        <is>
          <t>Schedule of Ordinary Shares Reflected on the Balance Sheet [Abstract]</t>
        </is>
      </c>
      <c r="B3" s="4" t="inlineStr">
        <is>
          <t xml:space="preserve"> </t>
        </is>
      </c>
      <c r="C3" s="4" t="inlineStr">
        <is>
          <t xml:space="preserve"> </t>
        </is>
      </c>
    </row>
    <row r="4">
      <c r="A4" s="4" t="inlineStr">
        <is>
          <t>Gross proceeds</t>
        </is>
      </c>
      <c r="B4" s="6" t="n">
        <v>69000000</v>
      </c>
      <c r="C4" s="4" t="inlineStr">
        <is>
          <t xml:space="preserve"> </t>
        </is>
      </c>
    </row>
    <row r="5">
      <c r="A5" s="4" t="inlineStr">
        <is>
          <t>Proceeds allocated to public warrants and public rights</t>
        </is>
      </c>
      <c r="B5" s="5" t="n">
        <v>-6210000</v>
      </c>
      <c r="C5" s="4" t="inlineStr">
        <is>
          <t xml:space="preserve"> </t>
        </is>
      </c>
    </row>
    <row r="6">
      <c r="A6" s="4" t="inlineStr">
        <is>
          <t>Offering costs of public shares</t>
        </is>
      </c>
      <c r="B6" s="5" t="n">
        <v>-5109364</v>
      </c>
      <c r="C6" s="4" t="inlineStr">
        <is>
          <t xml:space="preserve"> </t>
        </is>
      </c>
    </row>
    <row r="7">
      <c r="A7" s="4" t="inlineStr">
        <is>
          <t>Redemption payment for 3,412,078 shares redeemed</t>
        </is>
      </c>
      <c r="B7" s="5" t="n">
        <v>-35514686</v>
      </c>
      <c r="C7" s="4" t="inlineStr">
        <is>
          <t xml:space="preserve"> </t>
        </is>
      </c>
    </row>
    <row r="8">
      <c r="A8" s="4" t="inlineStr">
        <is>
          <t>Accretion of carrying value to redemption value</t>
        </is>
      </c>
      <c r="B8" s="5" t="n">
        <v>15631405</v>
      </c>
      <c r="C8" s="4" t="inlineStr">
        <is>
          <t xml:space="preserve"> </t>
        </is>
      </c>
    </row>
    <row r="9">
      <c r="A9" s="4" t="inlineStr">
        <is>
          <t>Ordinary share subject to possible redemption</t>
        </is>
      </c>
      <c r="B9" s="6" t="n">
        <v>37797355</v>
      </c>
      <c r="C9" s="6" t="n">
        <v>710431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Ordinary Shares Reflected on the Balance Sheet (Parentheticals)</t>
        </is>
      </c>
      <c r="B1" s="2" t="inlineStr">
        <is>
          <t>9 Months Ended</t>
        </is>
      </c>
    </row>
    <row r="2">
      <c r="B2" s="2" t="inlineStr">
        <is>
          <t>Sep. 30, 2023 shares</t>
        </is>
      </c>
    </row>
    <row r="3">
      <c r="A3" s="3" t="inlineStr">
        <is>
          <t>Schedule of Ordinary Shares Reflected on the Balance Sheet [Abstract]</t>
        </is>
      </c>
      <c r="B3" s="4" t="inlineStr">
        <is>
          <t xml:space="preserve"> </t>
        </is>
      </c>
    </row>
    <row r="4">
      <c r="A4" s="4" t="inlineStr">
        <is>
          <t>Redemption payment</t>
        </is>
      </c>
      <c r="B4" s="5" t="n">
        <v>34120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Private Placement (Details)</t>
        </is>
      </c>
      <c r="B1" s="2" t="inlineStr">
        <is>
          <t>9 Months Ended</t>
        </is>
      </c>
    </row>
    <row r="2">
      <c r="B2" s="2" t="inlineStr">
        <is>
          <t>Sep. 30, 2023 $ / shares shares</t>
        </is>
      </c>
    </row>
    <row r="3">
      <c r="A3" s="3" t="inlineStr">
        <is>
          <t>Private Placement (Details) [Line Items]</t>
        </is>
      </c>
      <c r="B3" s="4" t="inlineStr">
        <is>
          <t xml:space="preserve"> </t>
        </is>
      </c>
    </row>
    <row r="4">
      <c r="A4" s="4" t="inlineStr">
        <is>
          <t>Price per share</t>
        </is>
      </c>
      <c r="B4" s="6" t="n">
        <v>10</v>
      </c>
    </row>
    <row r="5">
      <c r="A5" s="4" t="inlineStr">
        <is>
          <t>Exercise price of warrant</t>
        </is>
      </c>
      <c r="B5" s="10" t="n">
        <v>11.5</v>
      </c>
    </row>
    <row r="6">
      <c r="A6" s="4" t="inlineStr">
        <is>
          <t>Private Placement [Member]</t>
        </is>
      </c>
      <c r="B6" s="4" t="inlineStr">
        <is>
          <t xml:space="preserve"> </t>
        </is>
      </c>
    </row>
    <row r="7">
      <c r="A7" s="3" t="inlineStr">
        <is>
          <t>Private Placement (Details) [Line Items]</t>
        </is>
      </c>
      <c r="B7" s="4" t="inlineStr">
        <is>
          <t xml:space="preserve"> </t>
        </is>
      </c>
    </row>
    <row r="8">
      <c r="A8" s="4" t="inlineStr">
        <is>
          <t>Purchased an aggregate shares (in Shares) | shares</t>
        </is>
      </c>
      <c r="B8" s="5" t="n">
        <v>351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hares at redemption value</t>
        </is>
      </c>
      <c r="B3" s="5" t="n">
        <v>3487922</v>
      </c>
      <c r="C3" s="5" t="n">
        <v>6900000</v>
      </c>
    </row>
    <row r="4">
      <c r="A4" s="4" t="inlineStr">
        <is>
          <t>Shares at redemption value per share (in Dollars per share)</t>
        </is>
      </c>
      <c r="B4" s="7" t="n">
        <v>10.837</v>
      </c>
      <c r="C4" s="7" t="n">
        <v>10.296</v>
      </c>
    </row>
    <row r="5">
      <c r="A5" s="4" t="inlineStr">
        <is>
          <t>Ordinary shares, par value, (in Dollars per share)</t>
        </is>
      </c>
      <c r="B5" s="8" t="n">
        <v>0.0001</v>
      </c>
      <c r="C5" s="8" t="n">
        <v>0.0001</v>
      </c>
    </row>
    <row r="6">
      <c r="A6" s="4" t="inlineStr">
        <is>
          <t>Ordinary share, shares authorized</t>
        </is>
      </c>
      <c r="B6" s="5" t="n">
        <v>500000000</v>
      </c>
      <c r="C6" s="5" t="n">
        <v>500000000</v>
      </c>
    </row>
    <row r="7">
      <c r="A7" s="4" t="inlineStr">
        <is>
          <t>Ordinary share, shares issued</t>
        </is>
      </c>
      <c r="B7" s="5" t="n">
        <v>2241500</v>
      </c>
      <c r="C7" s="5" t="n">
        <v>2241500</v>
      </c>
    </row>
    <row r="8">
      <c r="A8" s="4" t="inlineStr">
        <is>
          <t>Ordinary share, shares outstanding</t>
        </is>
      </c>
      <c r="B8" s="5" t="n">
        <v>2241500</v>
      </c>
      <c r="C8" s="5" t="n">
        <v>224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5" customWidth="1" min="11" max="11"/>
    <col width="14" customWidth="1" min="12" max="12"/>
    <col width="15"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 USD ($)</t>
        </is>
      </c>
      <c r="K1" s="2" t="inlineStr">
        <is>
          <t>1 Months Ended</t>
        </is>
      </c>
      <c r="M1" s="2" t="inlineStr">
        <is>
          <t>3 Months Ended</t>
        </is>
      </c>
      <c r="P1" s="2" t="inlineStr">
        <is>
          <t>9 Months Ended</t>
        </is>
      </c>
      <c r="R1" s="2" t="inlineStr">
        <is>
          <t>12 Months Ended</t>
        </is>
      </c>
    </row>
    <row r="2">
      <c r="B2" s="2" t="inlineStr">
        <is>
          <t>Jul. 11, 2023</t>
        </is>
      </c>
      <c r="C2" s="2" t="inlineStr">
        <is>
          <t>Mar. 11, 2022</t>
        </is>
      </c>
      <c r="D2" s="2" t="inlineStr">
        <is>
          <t>Mar. 11, 2022</t>
        </is>
      </c>
      <c r="E2" s="2" t="inlineStr">
        <is>
          <t>Mar. 07, 2022</t>
        </is>
      </c>
      <c r="F2" s="2" t="inlineStr">
        <is>
          <t>Jan. 31, 2022</t>
        </is>
      </c>
      <c r="G2" s="2" t="inlineStr">
        <is>
          <t>Dec. 20, 2021</t>
        </is>
      </c>
      <c r="H2" s="2" t="inlineStr">
        <is>
          <t>May 11, 2021</t>
        </is>
      </c>
      <c r="I2" s="2" t="inlineStr">
        <is>
          <t>May 06, 2021</t>
        </is>
      </c>
      <c r="J2" s="2" t="inlineStr">
        <is>
          <t>Feb. 19, 2021</t>
        </is>
      </c>
      <c r="K2" s="2" t="inlineStr">
        <is>
          <t>Dec. 20, 2021</t>
        </is>
      </c>
      <c r="L2" s="2" t="inlineStr">
        <is>
          <t>Feb. 19, 2021</t>
        </is>
      </c>
      <c r="M2" s="2" t="inlineStr">
        <is>
          <t>Sep. 30, 2023</t>
        </is>
      </c>
      <c r="N2" s="2" t="inlineStr">
        <is>
          <t>Sep. 30, 2022</t>
        </is>
      </c>
      <c r="O2" s="2" t="inlineStr">
        <is>
          <t>Mar. 31, 2022</t>
        </is>
      </c>
      <c r="P2" s="2" t="inlineStr">
        <is>
          <t>Sep. 30, 2023</t>
        </is>
      </c>
      <c r="Q2" s="2" t="inlineStr">
        <is>
          <t>Sep. 30, 2022</t>
        </is>
      </c>
      <c r="R2" s="2" t="inlineStr">
        <is>
          <t>Dec. 31, 2022</t>
        </is>
      </c>
      <c r="S2" s="2" t="inlineStr">
        <is>
          <t>Sep. 11, 2023</t>
        </is>
      </c>
      <c r="T2" s="2" t="inlineStr">
        <is>
          <t>Aug. 10, 2023</t>
        </is>
      </c>
      <c r="U2" s="2" t="inlineStr">
        <is>
          <t>Jul. 12, 2023</t>
        </is>
      </c>
      <c r="V2" s="2" t="inlineStr">
        <is>
          <t>Jul. 07, 2023</t>
        </is>
      </c>
      <c r="W2" s="2" t="inlineStr">
        <is>
          <t>Mar. 10,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ce per share (in Dollars per share)</t>
        </is>
      </c>
      <c r="B4" s="4" t="inlineStr">
        <is>
          <t xml:space="preserve"> </t>
        </is>
      </c>
      <c r="C4" s="6"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9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ercentage of share dividend on each founder share</t>
        </is>
      </c>
      <c r="B6" s="4" t="inlineStr">
        <is>
          <t xml:space="preserve"> </t>
        </is>
      </c>
      <c r="C6" s="4" t="inlineStr">
        <is>
          <t xml:space="preserve"> </t>
        </is>
      </c>
      <c r="D6" s="4" t="inlineStr">
        <is>
          <t xml:space="preserve"> </t>
        </is>
      </c>
      <c r="E6" s="4" t="inlineStr">
        <is>
          <t xml:space="preserve"> </t>
        </is>
      </c>
      <c r="F6" s="4" t="inlineStr">
        <is>
          <t xml:space="preserve"> </t>
        </is>
      </c>
      <c r="G6" s="11" t="n">
        <v>0.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ounder shares forfeited (in Shares)</t>
        </is>
      </c>
      <c r="B7" s="4" t="inlineStr">
        <is>
          <t xml:space="preserve"> </t>
        </is>
      </c>
      <c r="C7" s="4" t="inlineStr">
        <is>
          <t xml:space="preserve"> </t>
        </is>
      </c>
      <c r="D7" s="4" t="inlineStr">
        <is>
          <t xml:space="preserve"> </t>
        </is>
      </c>
      <c r="E7" s="4" t="inlineStr">
        <is>
          <t xml:space="preserve"> </t>
        </is>
      </c>
      <c r="F7" s="4" t="inlineStr">
        <is>
          <t xml:space="preserve"> </t>
        </is>
      </c>
      <c r="G7" s="5" t="n">
        <v>225000</v>
      </c>
      <c r="H7" s="4" t="inlineStr">
        <is>
          <t xml:space="preserve"> </t>
        </is>
      </c>
      <c r="I7" s="4" t="inlineStr">
        <is>
          <t xml:space="preserve"> </t>
        </is>
      </c>
      <c r="J7" s="4" t="inlineStr">
        <is>
          <t xml:space="preserve"> </t>
        </is>
      </c>
      <c r="K7" s="5" t="n">
        <v>22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 dividen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14</v>
      </c>
      <c r="H8" s="4" t="inlineStr">
        <is>
          <t xml:space="preserve"> </t>
        </is>
      </c>
      <c r="I8" s="4" t="inlineStr">
        <is>
          <t xml:space="preserve"> </t>
        </is>
      </c>
      <c r="J8" s="4" t="inlineStr">
        <is>
          <t xml:space="preserve"> </t>
        </is>
      </c>
      <c r="K8" s="7" t="n">
        <v>0.01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ercentage of founder shares on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ponsor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88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curred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000</v>
      </c>
      <c r="N12" s="6" t="n">
        <v>30000</v>
      </c>
      <c r="O12" s="4" t="inlineStr">
        <is>
          <t xml:space="preserve"> </t>
        </is>
      </c>
      <c r="P12" s="5" t="n">
        <v>90000</v>
      </c>
      <c r="Q12" s="6" t="n">
        <v>9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Unsecured promissory note</t>
        </is>
      </c>
      <c r="B13" s="4" t="inlineStr">
        <is>
          <t xml:space="preserve"> </t>
        </is>
      </c>
      <c r="C13" s="4" t="inlineStr">
        <is>
          <t xml:space="preserve"> </t>
        </is>
      </c>
      <c r="D13" s="6" t="n">
        <v>500000</v>
      </c>
      <c r="E13" s="6" t="n">
        <v>100000</v>
      </c>
      <c r="F13" s="6" t="n">
        <v>100000</v>
      </c>
      <c r="G13" s="4" t="inlineStr">
        <is>
          <t xml:space="preserve"> </t>
        </is>
      </c>
      <c r="H13" s="6" t="n">
        <v>3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ted loan payable</t>
        </is>
      </c>
      <c r="B14" s="4" t="inlineStr">
        <is>
          <t xml:space="preserve"> </t>
        </is>
      </c>
      <c r="C14" s="6" t="n">
        <v>500000</v>
      </c>
      <c r="D14" s="5"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50000</v>
      </c>
      <c r="V14" s="4" t="inlineStr">
        <is>
          <t xml:space="preserve"> </t>
        </is>
      </c>
      <c r="W14" s="4" t="inlineStr">
        <is>
          <t xml:space="preserve"> </t>
        </is>
      </c>
    </row>
    <row r="15">
      <c r="A15" s="4" t="inlineStr">
        <is>
          <t>Aggregate principal amount of outstanding</t>
        </is>
      </c>
      <c r="B15" s="4" t="inlineStr">
        <is>
          <t xml:space="preserve"> </t>
        </is>
      </c>
      <c r="C15" s="6" t="n">
        <v>340000</v>
      </c>
      <c r="D15" s="5" t="n">
        <v>34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ggregate principal amount</t>
        </is>
      </c>
      <c r="B16" s="6"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80000</v>
      </c>
      <c r="T16" s="6" t="n">
        <v>80000</v>
      </c>
      <c r="U16" s="6" t="n">
        <v>251027</v>
      </c>
      <c r="V16" s="6" t="n">
        <v>80000</v>
      </c>
      <c r="W16" s="6" t="n">
        <v>250000</v>
      </c>
    </row>
    <row r="17">
      <c r="A17" s="4" t="inlineStr">
        <is>
          <t>Outstanding amount bear interest</t>
        </is>
      </c>
      <c r="B17" s="11"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ssuance lender (in Shares)</t>
        </is>
      </c>
      <c r="B18" s="5" t="n">
        <v>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241500</v>
      </c>
      <c r="N18" s="4" t="inlineStr">
        <is>
          <t xml:space="preserve"> </t>
        </is>
      </c>
      <c r="O18" s="4" t="inlineStr">
        <is>
          <t xml:space="preserve"> </t>
        </is>
      </c>
      <c r="P18" s="5" t="n">
        <v>2241500</v>
      </c>
      <c r="Q18" s="4" t="inlineStr">
        <is>
          <t xml:space="preserve"> </t>
        </is>
      </c>
      <c r="R18" s="5" t="n">
        <v>2241500</v>
      </c>
      <c r="S18" s="5" t="n">
        <v>2000</v>
      </c>
      <c r="T18" s="5" t="n">
        <v>2000</v>
      </c>
      <c r="U18" s="4" t="inlineStr">
        <is>
          <t xml:space="preserve"> </t>
        </is>
      </c>
      <c r="V18" s="5" t="n">
        <v>2000</v>
      </c>
      <c r="W18" s="4" t="inlineStr">
        <is>
          <t xml:space="preserve"> </t>
        </is>
      </c>
    </row>
    <row r="19">
      <c r="A19" s="4" t="inlineStr">
        <is>
          <t>Pai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90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5323</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69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ggregate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69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ercentage of share dividend on each found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ounder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725000</v>
      </c>
      <c r="H26" s="4" t="inlineStr">
        <is>
          <t xml:space="preserve"> </t>
        </is>
      </c>
      <c r="I26" s="4" t="inlineStr">
        <is>
          <t xml:space="preserve"> </t>
        </is>
      </c>
      <c r="J26" s="4" t="inlineStr">
        <is>
          <t xml:space="preserve"> </t>
        </is>
      </c>
      <c r="K26" s="5" t="n">
        <v>172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ounder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725000</v>
      </c>
      <c r="H27" s="4" t="inlineStr">
        <is>
          <t xml:space="preserve"> </t>
        </is>
      </c>
      <c r="I27" s="4" t="inlineStr">
        <is>
          <t xml:space="preserve"> </t>
        </is>
      </c>
      <c r="J27" s="4" t="inlineStr">
        <is>
          <t xml:space="preserve"> </t>
        </is>
      </c>
      <c r="K27" s="5" t="n">
        <v>172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ercentage of founder shares on outstanding shares</t>
        </is>
      </c>
      <c r="B28" s="4" t="inlineStr">
        <is>
          <t xml:space="preserve"> </t>
        </is>
      </c>
      <c r="C28" s="4" t="inlineStr">
        <is>
          <t xml:space="preserve"> </t>
        </is>
      </c>
      <c r="D28" s="4" t="inlineStr">
        <is>
          <t xml:space="preserve"> </t>
        </is>
      </c>
      <c r="E28" s="4" t="inlineStr">
        <is>
          <t xml:space="preserve"> </t>
        </is>
      </c>
      <c r="F28" s="4" t="inlineStr">
        <is>
          <t xml:space="preserve"> </t>
        </is>
      </c>
      <c r="G28" s="11" t="n">
        <v>0.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centage of founder shares on outstand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ssuance lender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37500</v>
      </c>
      <c r="K30" s="4" t="inlineStr">
        <is>
          <t xml:space="preserve"> </t>
        </is>
      </c>
      <c r="L30" s="5" t="n">
        <v>14375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centage of founder shares on outstanding shares</t>
        </is>
      </c>
      <c r="B33" s="4" t="inlineStr">
        <is>
          <t xml:space="preserve"> </t>
        </is>
      </c>
      <c r="C33" s="4" t="inlineStr">
        <is>
          <t xml:space="preserve"> </t>
        </is>
      </c>
      <c r="D33" s="4" t="inlineStr">
        <is>
          <t xml:space="preserve"> </t>
        </is>
      </c>
      <c r="E33" s="4" t="inlineStr">
        <is>
          <t xml:space="preserve"> </t>
        </is>
      </c>
      <c r="F33" s="4" t="inlineStr">
        <is>
          <t xml:space="preserve"> </t>
        </is>
      </c>
      <c r="G33" s="11" t="n">
        <v>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turity date</t>
        </is>
      </c>
      <c r="B36" s="4" t="inlineStr">
        <is>
          <t>Nov. 11,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ice per share (in Dollars per share)</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ounder shares no longer subject to forfeiture (in Shares)</t>
        </is>
      </c>
      <c r="B40" s="4" t="inlineStr">
        <is>
          <t xml:space="preserve"> </t>
        </is>
      </c>
      <c r="C40" s="5" t="n">
        <v>2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apital loan</t>
        </is>
      </c>
      <c r="B41" s="4" t="inlineStr">
        <is>
          <t xml:space="preserve"> </t>
        </is>
      </c>
      <c r="C41" s="6"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ted loan payable</t>
        </is>
      </c>
      <c r="B44" s="4" t="inlineStr">
        <is>
          <t xml:space="preserve"> </t>
        </is>
      </c>
      <c r="C44" s="6" t="n">
        <v>3515000</v>
      </c>
      <c r="D44" s="6" t="n">
        <v>351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ssuance lender (in Shares)</t>
        </is>
      </c>
      <c r="B47" s="5" t="n">
        <v>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oa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ggregate principal amount</t>
        </is>
      </c>
      <c r="B50" s="6" t="n">
        <v>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375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ggregate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irec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ai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157</v>
      </c>
      <c r="N57" s="4" t="inlineStr">
        <is>
          <t xml:space="preserve"> </t>
        </is>
      </c>
      <c r="O57" s="4" t="inlineStr">
        <is>
          <t xml:space="preserve"> </t>
        </is>
      </c>
      <c r="P57" s="6" t="n">
        <v>10993</v>
      </c>
      <c r="Q57" s="6" t="n">
        <v>20666</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sheetData>
  <mergeCells count="5">
    <mergeCell ref="A1:A2"/>
    <mergeCell ref="C1:D1"/>
    <mergeCell ref="K1:L1"/>
    <mergeCell ref="M1:O1"/>
    <mergeCell ref="P1:Q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easured at Fair Value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Fair Value Measurements (Details) - Schedule of Measured at Fair Value [Line Items]</t>
        </is>
      </c>
      <c r="B3" s="4" t="inlineStr">
        <is>
          <t xml:space="preserve"> </t>
        </is>
      </c>
      <c r="C3" s="4" t="inlineStr">
        <is>
          <t xml:space="preserve"> </t>
        </is>
      </c>
    </row>
    <row r="4">
      <c r="A4" s="4" t="inlineStr">
        <is>
          <t>Marketable securities held in Trust Account</t>
        </is>
      </c>
      <c r="B4" s="6" t="n">
        <v>37797355</v>
      </c>
      <c r="C4" s="6" t="n">
        <v>71043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s>
  <sheetData>
    <row r="1">
      <c r="A1" s="1" t="inlineStr">
        <is>
          <t>Commitments and Contingencies (Details) - USD ($)</t>
        </is>
      </c>
      <c r="E1" s="2" t="inlineStr">
        <is>
          <t>9 Months Ended</t>
        </is>
      </c>
    </row>
    <row r="2">
      <c r="B2" s="2" t="inlineStr">
        <is>
          <t>Jul. 11, 2023</t>
        </is>
      </c>
      <c r="C2" s="2" t="inlineStr">
        <is>
          <t>Mar. 10, 2023</t>
        </is>
      </c>
      <c r="D2" s="2" t="inlineStr">
        <is>
          <t>Aug. 16, 2022</t>
        </is>
      </c>
      <c r="E2" s="2" t="inlineStr">
        <is>
          <t>Sep. 30,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 S federal excise tax</t>
        </is>
      </c>
      <c r="B4" s="4" t="inlineStr">
        <is>
          <t xml:space="preserve"> </t>
        </is>
      </c>
      <c r="C4" s="4" t="inlineStr">
        <is>
          <t xml:space="preserve"> </t>
        </is>
      </c>
      <c r="D4" s="11" t="n">
        <v>0.01</v>
      </c>
      <c r="E4" s="4" t="inlineStr">
        <is>
          <t xml:space="preserve"> </t>
        </is>
      </c>
    </row>
    <row r="5">
      <c r="A5" s="4" t="inlineStr">
        <is>
          <t>Excise tax fair market value</t>
        </is>
      </c>
      <c r="B5" s="4" t="inlineStr">
        <is>
          <t xml:space="preserve"> </t>
        </is>
      </c>
      <c r="C5" s="4" t="inlineStr">
        <is>
          <t xml:space="preserve"> </t>
        </is>
      </c>
      <c r="D5" s="11" t="n">
        <v>0.01</v>
      </c>
      <c r="E5" s="4" t="inlineStr">
        <is>
          <t xml:space="preserve"> </t>
        </is>
      </c>
    </row>
    <row r="6">
      <c r="A6" s="4" t="inlineStr">
        <is>
          <t>Underwriting commission (in Dollars per share)</t>
        </is>
      </c>
      <c r="B6" s="4" t="inlineStr">
        <is>
          <t xml:space="preserve"> </t>
        </is>
      </c>
      <c r="C6" s="4" t="inlineStr">
        <is>
          <t xml:space="preserve"> </t>
        </is>
      </c>
      <c r="D6" s="4" t="inlineStr">
        <is>
          <t xml:space="preserve"> </t>
        </is>
      </c>
      <c r="E6" s="9" t="n">
        <v>0.35</v>
      </c>
    </row>
    <row r="7">
      <c r="A7" s="4" t="inlineStr">
        <is>
          <t>Payable underwriters held trust account (in Dollars)</t>
        </is>
      </c>
      <c r="B7" s="4" t="inlineStr">
        <is>
          <t xml:space="preserve"> </t>
        </is>
      </c>
      <c r="C7" s="4" t="inlineStr">
        <is>
          <t xml:space="preserve"> </t>
        </is>
      </c>
      <c r="D7" s="4" t="inlineStr">
        <is>
          <t xml:space="preserve"> </t>
        </is>
      </c>
      <c r="E7" s="6" t="n">
        <v>2415000</v>
      </c>
    </row>
    <row r="8">
      <c r="A8" s="4" t="inlineStr">
        <is>
          <t>Aggregate value (in Dollars)</t>
        </is>
      </c>
      <c r="B8" s="4" t="inlineStr">
        <is>
          <t xml:space="preserve"> </t>
        </is>
      </c>
      <c r="C8" s="4" t="inlineStr">
        <is>
          <t xml:space="preserve"> </t>
        </is>
      </c>
      <c r="D8" s="4" t="inlineStr">
        <is>
          <t xml:space="preserve"> </t>
        </is>
      </c>
      <c r="E8" s="5" t="n">
        <v>250000</v>
      </c>
    </row>
    <row r="9">
      <c r="A9" s="4" t="inlineStr">
        <is>
          <t>Accrued value (in Dollars)</t>
        </is>
      </c>
      <c r="B9" s="4" t="inlineStr">
        <is>
          <t xml:space="preserve"> </t>
        </is>
      </c>
      <c r="C9" s="4" t="inlineStr">
        <is>
          <t xml:space="preserve"> </t>
        </is>
      </c>
      <c r="D9" s="4" t="inlineStr">
        <is>
          <t xml:space="preserve"> </t>
        </is>
      </c>
      <c r="E9" s="6" t="n">
        <v>250000</v>
      </c>
    </row>
    <row r="10">
      <c r="A10" s="4" t="inlineStr">
        <is>
          <t>Engagement agreement with underwriter</t>
        </is>
      </c>
      <c r="B10" s="4" t="inlineStr">
        <is>
          <t xml:space="preserve"> </t>
        </is>
      </c>
      <c r="C10" s="4" t="inlineStr">
        <is>
          <t xml:space="preserve"> </t>
        </is>
      </c>
      <c r="D10" s="4" t="inlineStr">
        <is>
          <t xml:space="preserve"> </t>
        </is>
      </c>
      <c r="E10" s="4" t="inlineStr">
        <is>
          <t>(i) 2% of the aggregate value of transaction (as described in Note 1, Business Combination)
for the part up to $200 million; (ii) 1% for the part over $200 million.</t>
        </is>
      </c>
    </row>
    <row r="11">
      <c r="A11" s="4" t="inlineStr">
        <is>
          <t>Aggregate paid (in Dollars)</t>
        </is>
      </c>
      <c r="B11" s="4" t="inlineStr">
        <is>
          <t xml:space="preserve"> </t>
        </is>
      </c>
      <c r="C11" s="4" t="inlineStr">
        <is>
          <t xml:space="preserve"> </t>
        </is>
      </c>
      <c r="D11" s="4" t="inlineStr">
        <is>
          <t xml:space="preserve"> </t>
        </is>
      </c>
      <c r="E11" s="6" t="n">
        <v>90000</v>
      </c>
    </row>
    <row r="12">
      <c r="A12" s="4" t="inlineStr">
        <is>
          <t>Bonus shares</t>
        </is>
      </c>
      <c r="B12" s="5" t="n">
        <v>25000</v>
      </c>
      <c r="C12" s="5" t="n">
        <v>25000</v>
      </c>
      <c r="D12" s="4" t="inlineStr">
        <is>
          <t xml:space="preserve"> </t>
        </is>
      </c>
      <c r="E12" s="5" t="n">
        <v>6000</v>
      </c>
    </row>
    <row r="13">
      <c r="A13" s="4" t="inlineStr">
        <is>
          <t>James Li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Bonus shares</t>
        </is>
      </c>
      <c r="B15" s="5" t="n">
        <v>12500</v>
      </c>
      <c r="C15" s="4" t="inlineStr">
        <is>
          <t xml:space="preserve"> </t>
        </is>
      </c>
      <c r="D15" s="4" t="inlineStr">
        <is>
          <t xml:space="preserve"> </t>
        </is>
      </c>
      <c r="E15" s="4" t="inlineStr">
        <is>
          <t xml:space="preserve"> </t>
        </is>
      </c>
    </row>
    <row r="16">
      <c r="A16" s="4" t="inlineStr">
        <is>
          <t>PubCo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Bonus shares</t>
        </is>
      </c>
      <c r="B18" s="4" t="inlineStr">
        <is>
          <t xml:space="preserve"> </t>
        </is>
      </c>
      <c r="C18" s="4" t="inlineStr">
        <is>
          <t xml:space="preserve"> </t>
        </is>
      </c>
      <c r="D18" s="4" t="inlineStr">
        <is>
          <t xml:space="preserve"> </t>
        </is>
      </c>
      <c r="E18" s="5" t="n">
        <v>56000</v>
      </c>
    </row>
    <row r="19">
      <c r="A19" s="4" t="inlineStr">
        <is>
          <t>Bill Chen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row>
    <row r="21">
      <c r="A21" s="4" t="inlineStr">
        <is>
          <t>Bonus shares</t>
        </is>
      </c>
      <c r="B21" s="5" t="n">
        <v>125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s Equity (Details) - USD ($)</t>
        </is>
      </c>
      <c r="E1" s="2" t="inlineStr">
        <is>
          <t>1 Months Ended</t>
        </is>
      </c>
      <c r="G1" s="2" t="inlineStr">
        <is>
          <t>9 Months Ended</t>
        </is>
      </c>
    </row>
    <row r="2">
      <c r="B2" s="2" t="inlineStr">
        <is>
          <t>Mar. 11, 2022</t>
        </is>
      </c>
      <c r="C2" s="2" t="inlineStr">
        <is>
          <t>Mar. 11, 2022</t>
        </is>
      </c>
      <c r="D2" s="2" t="inlineStr">
        <is>
          <t>Dec. 20, 2021</t>
        </is>
      </c>
      <c r="E2" s="2" t="inlineStr">
        <is>
          <t>Dec. 20, 2021</t>
        </is>
      </c>
      <c r="F2" s="2" t="inlineStr">
        <is>
          <t>Feb. 19, 2021</t>
        </is>
      </c>
      <c r="G2" s="2" t="inlineStr">
        <is>
          <t>Sep. 30, 2023</t>
        </is>
      </c>
      <c r="H2" s="2" t="inlineStr">
        <is>
          <t>Sep. 11, 2023</t>
        </is>
      </c>
      <c r="I2" s="2" t="inlineStr">
        <is>
          <t>Aug. 10, 2023</t>
        </is>
      </c>
      <c r="J2" s="2" t="inlineStr">
        <is>
          <t>Jul. 11, 2023</t>
        </is>
      </c>
      <c r="K2" s="2" t="inlineStr">
        <is>
          <t>Jul. 07,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000</v>
      </c>
      <c r="O4" s="4" t="inlineStr">
        <is>
          <t xml:space="preserve"> </t>
        </is>
      </c>
      <c r="P4" s="4" t="inlineStr">
        <is>
          <t xml:space="preserve"> </t>
        </is>
      </c>
      <c r="Q4" s="4" t="inlineStr">
        <is>
          <t xml:space="preserve"> </t>
        </is>
      </c>
      <c r="R4" s="4" t="inlineStr">
        <is>
          <t xml:space="preserve"> </t>
        </is>
      </c>
    </row>
    <row r="5">
      <c r="A5" s="4" t="inlineStr">
        <is>
          <t>Ordinary shares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001</v>
      </c>
      <c r="O5" s="4" t="inlineStr">
        <is>
          <t xml:space="preserve"> </t>
        </is>
      </c>
      <c r="P5" s="4" t="inlineStr">
        <is>
          <t xml:space="preserve"> </t>
        </is>
      </c>
      <c r="Q5" s="4" t="inlineStr">
        <is>
          <t xml:space="preserve"> </t>
        </is>
      </c>
      <c r="R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2241500</v>
      </c>
      <c r="H6" s="5" t="n">
        <v>2000</v>
      </c>
      <c r="I6" s="5" t="n">
        <v>2000</v>
      </c>
      <c r="J6" s="5" t="n">
        <v>12500</v>
      </c>
      <c r="K6" s="5" t="n">
        <v>2000</v>
      </c>
      <c r="L6" s="4" t="inlineStr">
        <is>
          <t xml:space="preserve"> </t>
        </is>
      </c>
      <c r="M6" s="4" t="inlineStr">
        <is>
          <t xml:space="preserve"> </t>
        </is>
      </c>
      <c r="N6" s="5" t="n">
        <v>2241500</v>
      </c>
      <c r="O6" s="4" t="inlineStr">
        <is>
          <t xml:space="preserve"> </t>
        </is>
      </c>
      <c r="P6" s="4" t="inlineStr">
        <is>
          <t xml:space="preserve"> </t>
        </is>
      </c>
      <c r="Q6" s="4" t="inlineStr">
        <is>
          <t xml:space="preserve"> </t>
        </is>
      </c>
      <c r="R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0" t="n">
        <v>11.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dividend on each founder shares</t>
        </is>
      </c>
      <c r="B8" s="4" t="inlineStr">
        <is>
          <t xml:space="preserve"> </t>
        </is>
      </c>
      <c r="C8" s="4" t="inlineStr">
        <is>
          <t xml:space="preserve"> </t>
        </is>
      </c>
      <c r="D8" s="11"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nredeemable founder shares forfeited</t>
        </is>
      </c>
      <c r="B9" s="4" t="inlineStr">
        <is>
          <t xml:space="preserve"> </t>
        </is>
      </c>
      <c r="C9" s="4" t="inlineStr">
        <is>
          <t xml:space="preserve"> </t>
        </is>
      </c>
      <c r="D9" s="5" t="n">
        <v>225000</v>
      </c>
      <c r="E9" s="5" t="n">
        <v>2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under shares outstanding percentage</t>
        </is>
      </c>
      <c r="B10" s="4" t="inlineStr">
        <is>
          <t xml:space="preserve"> </t>
        </is>
      </c>
      <c r="C10" s="4" t="inlineStr">
        <is>
          <t xml:space="preserve"> </t>
        </is>
      </c>
      <c r="D10" s="4" t="inlineStr">
        <is>
          <t xml:space="preserve"> </t>
        </is>
      </c>
      <c r="E10" s="11" t="n">
        <v>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price per share (in Dollars per share)</t>
        </is>
      </c>
      <c r="B11" s="4" t="inlineStr">
        <is>
          <t xml:space="preserve"> </t>
        </is>
      </c>
      <c r="C11" s="4" t="inlineStr">
        <is>
          <t xml:space="preserve"> </t>
        </is>
      </c>
      <c r="D11" s="7" t="n">
        <v>0.014</v>
      </c>
      <c r="E11" s="7" t="n">
        <v>0.0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vate units per share (in Dollars per share)</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issued</t>
        </is>
      </c>
      <c r="B13" s="5" t="n">
        <v>165000</v>
      </c>
      <c r="C13" s="5" t="n">
        <v>16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resentative shares total amount (in Dollars)</t>
        </is>
      </c>
      <c r="B14" s="4" t="inlineStr">
        <is>
          <t xml:space="preserve"> </t>
        </is>
      </c>
      <c r="C14" s="6" t="n">
        <v>1262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resentative per share (in Dollars per share)</t>
        </is>
      </c>
      <c r="B15" s="4" t="inlineStr">
        <is>
          <t xml:space="preserve"> </t>
        </is>
      </c>
      <c r="C15" s="9" t="n">
        <v>7.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2241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241500</v>
      </c>
      <c r="O16" s="4" t="inlineStr">
        <is>
          <t xml:space="preserve"> </t>
        </is>
      </c>
      <c r="P16" s="4" t="inlineStr">
        <is>
          <t xml:space="preserve"> </t>
        </is>
      </c>
      <c r="Q16" s="4" t="inlineStr">
        <is>
          <t xml:space="preserve"> </t>
        </is>
      </c>
      <c r="R16" s="4" t="inlineStr">
        <is>
          <t xml:space="preserve"> </t>
        </is>
      </c>
    </row>
    <row r="17">
      <c r="A17" s="4" t="inlineStr">
        <is>
          <t>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5" t="n">
        <v>348792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pir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per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rdinary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1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usiness combination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0" t="n">
        <v>9.19999999999999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equity proceeds</t>
        </is>
      </c>
      <c r="B22" s="4" t="inlineStr">
        <is>
          <t xml:space="preserve"> </t>
        </is>
      </c>
      <c r="C22" s="4" t="inlineStr">
        <is>
          <t xml:space="preserve"> </t>
        </is>
      </c>
      <c r="D22" s="4" t="inlineStr">
        <is>
          <t xml:space="preserve"> </t>
        </is>
      </c>
      <c r="E22" s="4" t="inlineStr">
        <is>
          <t xml:space="preserve"> </t>
        </is>
      </c>
      <c r="F22" s="4" t="inlineStr">
        <is>
          <t xml:space="preserve"> </t>
        </is>
      </c>
      <c r="G22" s="11" t="n">
        <v>0.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demption trigger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1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under shares</t>
        </is>
      </c>
      <c r="B26" s="4" t="inlineStr">
        <is>
          <t xml:space="preserve"> </t>
        </is>
      </c>
      <c r="C26" s="5" t="n">
        <v>2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old units shares</t>
        </is>
      </c>
      <c r="B27" s="4" t="inlineStr">
        <is>
          <t xml:space="preserve"> </t>
        </is>
      </c>
      <c r="C27" s="5" t="n">
        <v>6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rdinary price per share (in Dollars per share)</t>
        </is>
      </c>
      <c r="B28" s="10" t="n">
        <v>11.5</v>
      </c>
      <c r="C28" s="10" t="n">
        <v>1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ce per share (in Dollars per share)</t>
        </is>
      </c>
      <c r="B31" s="6" t="n">
        <v>10</v>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ounder shares</t>
        </is>
      </c>
      <c r="B32" s="5" t="n">
        <v>2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s issued</t>
        </is>
      </c>
      <c r="B33" s="5" t="n">
        <v>6900000</v>
      </c>
      <c r="C33" s="5" t="n">
        <v>6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rdinary shares,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5" t="n">
        <v>5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rdinary shares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0.0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5" t="n">
        <v>1437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7" t="n">
        <v>0.01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ggregate amount (in Dollars)</t>
        </is>
      </c>
      <c r="B40" s="4" t="inlineStr">
        <is>
          <t xml:space="preserve"> </t>
        </is>
      </c>
      <c r="C40" s="4" t="inlineStr">
        <is>
          <t xml:space="preserve"> </t>
        </is>
      </c>
      <c r="D40" s="4" t="inlineStr">
        <is>
          <t xml:space="preserve"> </t>
        </is>
      </c>
      <c r="E40" s="4" t="inlineStr">
        <is>
          <t xml:space="preserve"> </t>
        </is>
      </c>
      <c r="F40" s="6" t="n">
        <v>2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dividend on each founder shares</t>
        </is>
      </c>
      <c r="B41" s="4" t="inlineStr">
        <is>
          <t xml:space="preserve"> </t>
        </is>
      </c>
      <c r="C41" s="4" t="inlineStr">
        <is>
          <t xml:space="preserve"> </t>
        </is>
      </c>
      <c r="D41" s="4" t="inlineStr">
        <is>
          <t xml:space="preserve"> </t>
        </is>
      </c>
      <c r="E41" s="11" t="n">
        <v>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under shares outstanding</t>
        </is>
      </c>
      <c r="B42" s="4" t="inlineStr">
        <is>
          <t xml:space="preserve"> </t>
        </is>
      </c>
      <c r="C42" s="4" t="inlineStr">
        <is>
          <t xml:space="preserve"> </t>
        </is>
      </c>
      <c r="D42" s="5" t="n">
        <v>1725000</v>
      </c>
      <c r="E42" s="5" t="n">
        <v>17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ounder shares issued</t>
        </is>
      </c>
      <c r="B43" s="4" t="inlineStr">
        <is>
          <t xml:space="preserve"> </t>
        </is>
      </c>
      <c r="C43" s="4" t="inlineStr">
        <is>
          <t xml:space="preserve"> </t>
        </is>
      </c>
      <c r="D43" s="5" t="n">
        <v>1725000</v>
      </c>
      <c r="E43" s="5" t="n">
        <v>17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ounder shares outstanding percentage</t>
        </is>
      </c>
      <c r="B44" s="4" t="inlineStr">
        <is>
          <t xml:space="preserve"> </t>
        </is>
      </c>
      <c r="C44" s="4" t="inlineStr">
        <is>
          <t xml:space="preserve"> </t>
        </is>
      </c>
      <c r="D44" s="4" t="inlineStr">
        <is>
          <t xml:space="preserve"> </t>
        </is>
      </c>
      <c r="E44" s="4" t="inlineStr">
        <is>
          <t xml:space="preserve"> </t>
        </is>
      </c>
      <c r="F44" s="11" t="n">
        <v>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2241500</v>
      </c>
      <c r="H45" s="4" t="inlineStr">
        <is>
          <t xml:space="preserve"> </t>
        </is>
      </c>
      <c r="I45" s="4" t="inlineStr">
        <is>
          <t xml:space="preserve"> </t>
        </is>
      </c>
      <c r="J45" s="4" t="inlineStr">
        <is>
          <t xml:space="preserve"> </t>
        </is>
      </c>
      <c r="K45" s="4" t="inlineStr">
        <is>
          <t xml:space="preserve"> </t>
        </is>
      </c>
      <c r="L45" s="5" t="n">
        <v>2241500</v>
      </c>
      <c r="M45" s="5" t="n">
        <v>2241500</v>
      </c>
      <c r="N45" s="5" t="n">
        <v>2241500</v>
      </c>
      <c r="O45" s="5" t="n">
        <v>2241500</v>
      </c>
      <c r="P45" s="5" t="n">
        <v>2241500</v>
      </c>
      <c r="Q45" s="5" t="n">
        <v>2241500</v>
      </c>
      <c r="R45" s="5" t="n">
        <v>1725000</v>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rket value issued price</t>
        </is>
      </c>
      <c r="B48" s="4" t="inlineStr">
        <is>
          <t xml:space="preserve"> </t>
        </is>
      </c>
      <c r="C48" s="4" t="inlineStr">
        <is>
          <t xml:space="preserve"> </t>
        </is>
      </c>
      <c r="D48" s="4" t="inlineStr">
        <is>
          <t xml:space="preserve"> </t>
        </is>
      </c>
      <c r="E48" s="4" t="inlineStr">
        <is>
          <t xml:space="preserve"> </t>
        </is>
      </c>
      <c r="F48" s="4" t="inlineStr">
        <is>
          <t xml:space="preserve"> </t>
        </is>
      </c>
      <c r="G48" s="11" t="n">
        <v>1.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rket value issued price</t>
        </is>
      </c>
      <c r="B51" s="4" t="inlineStr">
        <is>
          <t xml:space="preserve"> </t>
        </is>
      </c>
      <c r="C51" s="4" t="inlineStr">
        <is>
          <t xml:space="preserve"> </t>
        </is>
      </c>
      <c r="D51" s="4" t="inlineStr">
        <is>
          <t xml:space="preserve"> </t>
        </is>
      </c>
      <c r="E51" s="4" t="inlineStr">
        <is>
          <t xml:space="preserve"> </t>
        </is>
      </c>
      <c r="F51" s="4" t="inlineStr">
        <is>
          <t xml:space="preserve"> </t>
        </is>
      </c>
      <c r="G51" s="11" t="n">
        <v>1.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siness Combin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usiness combination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10" t="n">
        <v>9.19999999999999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shares</t>
        </is>
      </c>
      <c r="B57" s="4" t="inlineStr">
        <is>
          <t xml:space="preserve"> </t>
        </is>
      </c>
      <c r="C57" s="5" t="n">
        <v>351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irst Charter Amend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deemed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5" t="n">
        <v>276741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cond Charter 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deemed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5" t="n">
        <v>64466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Oct. 11, 2023 USD ($) shares</t>
        </is>
      </c>
    </row>
    <row r="2">
      <c r="A2" s="3" t="inlineStr">
        <is>
          <t>Subsequent Events (Details) [Line Items]</t>
        </is>
      </c>
      <c r="B2" s="4" t="inlineStr">
        <is>
          <t xml:space="preserve"> </t>
        </is>
      </c>
    </row>
    <row r="3">
      <c r="A3" s="4" t="inlineStr">
        <is>
          <t>Aggregate principal amount | $</t>
        </is>
      </c>
      <c r="B3" s="6" t="n">
        <v>80000</v>
      </c>
    </row>
    <row r="4">
      <c r="A4" s="4" t="inlineStr">
        <is>
          <t>Class A Common Stock [Member]</t>
        </is>
      </c>
      <c r="B4" s="4" t="inlineStr">
        <is>
          <t xml:space="preserve"> </t>
        </is>
      </c>
    </row>
    <row r="5">
      <c r="A5" s="3" t="inlineStr">
        <is>
          <t>Subsequent Events (Details) [Line Items]</t>
        </is>
      </c>
      <c r="B5" s="4" t="inlineStr">
        <is>
          <t xml:space="preserve"> </t>
        </is>
      </c>
    </row>
    <row r="6">
      <c r="A6" s="4" t="inlineStr">
        <is>
          <t>Common stock shares issued | shares</t>
        </is>
      </c>
      <c r="B6" s="5"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general and administrative expenses</t>
        </is>
      </c>
      <c r="B3" s="6" t="n">
        <v>100575</v>
      </c>
      <c r="C3" s="6" t="n">
        <v>241840</v>
      </c>
      <c r="D3" s="6" t="n">
        <v>482410</v>
      </c>
      <c r="E3" s="6" t="n">
        <v>445256</v>
      </c>
    </row>
    <row r="4">
      <c r="A4" s="4" t="inlineStr">
        <is>
          <t>Loss from operations</t>
        </is>
      </c>
      <c r="B4" s="5" t="n">
        <v>-100575</v>
      </c>
      <c r="C4" s="5" t="n">
        <v>-241840</v>
      </c>
      <c r="D4" s="5" t="n">
        <v>-482410</v>
      </c>
      <c r="E4" s="5" t="n">
        <v>-445256</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xpense</t>
        </is>
      </c>
      <c r="B6" s="5" t="n">
        <v>-342</v>
      </c>
      <c r="C6" s="4" t="inlineStr">
        <is>
          <t xml:space="preserve"> </t>
        </is>
      </c>
      <c r="D6" s="5" t="n">
        <v>-1027</v>
      </c>
      <c r="E6" s="4" t="inlineStr">
        <is>
          <t xml:space="preserve"> </t>
        </is>
      </c>
    </row>
    <row r="7">
      <c r="A7" s="4" t="inlineStr">
        <is>
          <t>Interest income on marketable securities held in trust account</t>
        </is>
      </c>
      <c r="B7" s="5" t="n">
        <v>484750</v>
      </c>
      <c r="C7" s="5" t="n">
        <v>316100</v>
      </c>
      <c r="D7" s="5" t="n">
        <v>1698916</v>
      </c>
      <c r="E7" s="5" t="n">
        <v>415703</v>
      </c>
    </row>
    <row r="8">
      <c r="A8" s="4" t="inlineStr">
        <is>
          <t>Net income (loss)</t>
        </is>
      </c>
      <c r="B8" s="6" t="n">
        <v>383833</v>
      </c>
      <c r="C8" s="6" t="n">
        <v>74260</v>
      </c>
      <c r="D8" s="6" t="n">
        <v>1215479</v>
      </c>
      <c r="E8" s="6" t="n">
        <v>-29553</v>
      </c>
    </row>
    <row r="9">
      <c r="A9" s="4" t="inlineStr">
        <is>
          <t>Redeemable Ordinary Shares</t>
        </is>
      </c>
      <c r="B9" s="4" t="inlineStr">
        <is>
          <t xml:space="preserve"> </t>
        </is>
      </c>
      <c r="C9" s="4" t="inlineStr">
        <is>
          <t xml:space="preserve"> </t>
        </is>
      </c>
      <c r="D9" s="4" t="inlineStr">
        <is>
          <t xml:space="preserve"> </t>
        </is>
      </c>
      <c r="E9" s="4" t="inlineStr">
        <is>
          <t xml:space="preserve"> </t>
        </is>
      </c>
    </row>
    <row r="10">
      <c r="A10" s="3" t="inlineStr">
        <is>
          <t>Basic and diluted weighted average shares outstanding</t>
        </is>
      </c>
      <c r="B10" s="4" t="inlineStr">
        <is>
          <t xml:space="preserve"> </t>
        </is>
      </c>
      <c r="C10" s="4" t="inlineStr">
        <is>
          <t xml:space="preserve"> </t>
        </is>
      </c>
      <c r="D10" s="4" t="inlineStr">
        <is>
          <t xml:space="preserve"> </t>
        </is>
      </c>
      <c r="E10" s="4" t="inlineStr">
        <is>
          <t xml:space="preserve"> </t>
        </is>
      </c>
    </row>
    <row r="11">
      <c r="A11" s="4" t="inlineStr">
        <is>
          <t>Ordinary shares-basic (in Shares)</t>
        </is>
      </c>
      <c r="B11" s="5" t="n">
        <v>3487922</v>
      </c>
      <c r="C11" s="5" t="n">
        <v>6900000</v>
      </c>
      <c r="D11" s="5" t="n">
        <v>4533123</v>
      </c>
      <c r="E11" s="5" t="n">
        <v>5156044</v>
      </c>
    </row>
    <row r="12">
      <c r="A12" s="3" t="inlineStr">
        <is>
          <t>Basic and diluted net income (loss) per share</t>
        </is>
      </c>
      <c r="B12" s="4" t="inlineStr">
        <is>
          <t xml:space="preserve"> </t>
        </is>
      </c>
      <c r="C12" s="4" t="inlineStr">
        <is>
          <t xml:space="preserve"> </t>
        </is>
      </c>
      <c r="D12" s="4" t="inlineStr">
        <is>
          <t xml:space="preserve"> </t>
        </is>
      </c>
      <c r="E12" s="4" t="inlineStr">
        <is>
          <t xml:space="preserve"> </t>
        </is>
      </c>
    </row>
    <row r="13">
      <c r="A13" s="4" t="inlineStr">
        <is>
          <t>Ordinary shares-basic (in Dollars per share)</t>
        </is>
      </c>
      <c r="B13" s="9" t="n">
        <v>0.15</v>
      </c>
      <c r="C13" s="9" t="n">
        <v>0.02</v>
      </c>
      <c r="D13" s="9" t="n">
        <v>0.35</v>
      </c>
      <c r="E13" s="9" t="n">
        <v>0.72</v>
      </c>
    </row>
    <row r="14">
      <c r="A14" s="4" t="inlineStr">
        <is>
          <t>Non-Redeemable Ordinary Shares</t>
        </is>
      </c>
      <c r="B14" s="4" t="inlineStr">
        <is>
          <t xml:space="preserve"> </t>
        </is>
      </c>
      <c r="C14" s="4" t="inlineStr">
        <is>
          <t xml:space="preserve"> </t>
        </is>
      </c>
      <c r="D14" s="4" t="inlineStr">
        <is>
          <t xml:space="preserve"> </t>
        </is>
      </c>
      <c r="E14" s="4" t="inlineStr">
        <is>
          <t xml:space="preserve"> </t>
        </is>
      </c>
    </row>
    <row r="15">
      <c r="A15" s="3" t="inlineStr">
        <is>
          <t>Basic and diluted weighted average shares outstanding</t>
        </is>
      </c>
      <c r="B15" s="4" t="inlineStr">
        <is>
          <t xml:space="preserve"> </t>
        </is>
      </c>
      <c r="C15" s="4" t="inlineStr">
        <is>
          <t xml:space="preserve"> </t>
        </is>
      </c>
      <c r="D15" s="4" t="inlineStr">
        <is>
          <t xml:space="preserve"> </t>
        </is>
      </c>
      <c r="E15" s="4" t="inlineStr">
        <is>
          <t xml:space="preserve"> </t>
        </is>
      </c>
    </row>
    <row r="16">
      <c r="A16" s="4" t="inlineStr">
        <is>
          <t>Ordinary shares-basic (in Shares)</t>
        </is>
      </c>
      <c r="B16" s="5" t="n">
        <v>2241500</v>
      </c>
      <c r="C16" s="5" t="n">
        <v>2241500</v>
      </c>
      <c r="D16" s="5" t="n">
        <v>2241500</v>
      </c>
      <c r="E16" s="5" t="n">
        <v>2110956</v>
      </c>
    </row>
    <row r="17">
      <c r="A17" s="3" t="inlineStr">
        <is>
          <t>Basic and diluted net income (loss) per share</t>
        </is>
      </c>
      <c r="B17" s="4" t="inlineStr">
        <is>
          <t xml:space="preserve"> </t>
        </is>
      </c>
      <c r="C17" s="4" t="inlineStr">
        <is>
          <t xml:space="preserve"> </t>
        </is>
      </c>
      <c r="D17" s="4" t="inlineStr">
        <is>
          <t xml:space="preserve"> </t>
        </is>
      </c>
      <c r="E17" s="4" t="inlineStr">
        <is>
          <t xml:space="preserve"> </t>
        </is>
      </c>
    </row>
    <row r="18">
      <c r="A18" s="4" t="inlineStr">
        <is>
          <t>Ordinary shares-basic (in Dollars per share)</t>
        </is>
      </c>
      <c r="B18" s="9" t="n">
        <v>-0.06</v>
      </c>
      <c r="C18" s="9" t="n">
        <v>-0.03</v>
      </c>
      <c r="D18" s="9" t="n">
        <v>-0.16</v>
      </c>
      <c r="E18" s="9" t="n">
        <v>-1.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Ordinary Shares</t>
        </is>
      </c>
      <c r="B3" s="4" t="inlineStr">
        <is>
          <t xml:space="preserve"> </t>
        </is>
      </c>
      <c r="C3" s="4" t="inlineStr">
        <is>
          <t xml:space="preserve"> </t>
        </is>
      </c>
      <c r="D3" s="4" t="inlineStr">
        <is>
          <t xml:space="preserve"> </t>
        </is>
      </c>
      <c r="E3" s="4" t="inlineStr">
        <is>
          <t xml:space="preserve"> </t>
        </is>
      </c>
    </row>
    <row r="4">
      <c r="A4" s="4" t="inlineStr">
        <is>
          <t>Ordinary shares-diluted</t>
        </is>
      </c>
      <c r="B4" s="5" t="n">
        <v>3487922</v>
      </c>
      <c r="C4" s="5" t="n">
        <v>6900000</v>
      </c>
      <c r="D4" s="5" t="n">
        <v>4533123</v>
      </c>
      <c r="E4" s="5" t="n">
        <v>5156044</v>
      </c>
    </row>
    <row r="5">
      <c r="A5" s="4" t="inlineStr">
        <is>
          <t>Ordinary shares-diluted</t>
        </is>
      </c>
      <c r="B5" s="9" t="n">
        <v>0.15</v>
      </c>
      <c r="C5" s="9" t="n">
        <v>0.02</v>
      </c>
      <c r="D5" s="9" t="n">
        <v>0.35</v>
      </c>
      <c r="E5" s="9" t="n">
        <v>0.72</v>
      </c>
    </row>
    <row r="6">
      <c r="A6" s="4" t="inlineStr">
        <is>
          <t>Non-Redeemable Ordinary Shares</t>
        </is>
      </c>
      <c r="B6" s="4" t="inlineStr">
        <is>
          <t xml:space="preserve"> </t>
        </is>
      </c>
      <c r="C6" s="4" t="inlineStr">
        <is>
          <t xml:space="preserve"> </t>
        </is>
      </c>
      <c r="D6" s="4" t="inlineStr">
        <is>
          <t xml:space="preserve"> </t>
        </is>
      </c>
      <c r="E6" s="4" t="inlineStr">
        <is>
          <t xml:space="preserve"> </t>
        </is>
      </c>
    </row>
    <row r="7">
      <c r="A7" s="4" t="inlineStr">
        <is>
          <t>Ordinary shares-diluted</t>
        </is>
      </c>
      <c r="B7" s="5" t="n">
        <v>2241500</v>
      </c>
      <c r="C7" s="5" t="n">
        <v>2241500</v>
      </c>
      <c r="D7" s="5" t="n">
        <v>2241500</v>
      </c>
      <c r="E7" s="5" t="n">
        <v>2110956</v>
      </c>
    </row>
    <row r="8">
      <c r="A8" s="4" t="inlineStr">
        <is>
          <t>Ordinary shares-diluted</t>
        </is>
      </c>
      <c r="B8" s="9" t="n">
        <v>-0.06</v>
      </c>
      <c r="C8" s="9" t="n">
        <v>-0.03</v>
      </c>
      <c r="D8" s="9" t="n">
        <v>-0.16</v>
      </c>
      <c r="E8" s="9" t="n">
        <v>-1.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Unaudited Condensed Consolidated Statements of Changes in Shareholders’ Deficit - USD ($)</t>
        </is>
      </c>
      <c r="B1" s="2" t="inlineStr">
        <is>
          <t>Ordinary Shares</t>
        </is>
      </c>
      <c r="C1" s="2" t="inlineStr">
        <is>
          <t>Additional Paid-in Capital</t>
        </is>
      </c>
      <c r="D1" s="2" t="inlineStr">
        <is>
          <t>Accumulated Deficit</t>
        </is>
      </c>
      <c r="E1" s="2" t="inlineStr">
        <is>
          <t>Total</t>
        </is>
      </c>
    </row>
    <row r="2">
      <c r="A2" s="4" t="inlineStr">
        <is>
          <t>Balances at Dec. 31, 2021</t>
        </is>
      </c>
      <c r="B2" s="6" t="n">
        <v>173</v>
      </c>
      <c r="C2" s="6" t="n">
        <v>24827</v>
      </c>
      <c r="D2" s="6" t="n">
        <v>-85388</v>
      </c>
      <c r="E2" s="6" t="n">
        <v>-60388</v>
      </c>
    </row>
    <row r="3">
      <c r="A3" s="4" t="inlineStr">
        <is>
          <t>Balances (in Shares) at Dec. 31, 2021</t>
        </is>
      </c>
      <c r="B3" s="5" t="n">
        <v>1725000</v>
      </c>
      <c r="C3" s="4" t="inlineStr">
        <is>
          <t xml:space="preserve"> </t>
        </is>
      </c>
      <c r="D3" s="4" t="inlineStr">
        <is>
          <t xml:space="preserve"> </t>
        </is>
      </c>
      <c r="E3" s="4" t="inlineStr">
        <is>
          <t xml:space="preserve"> </t>
        </is>
      </c>
    </row>
    <row r="4">
      <c r="A4" s="4" t="inlineStr">
        <is>
          <t>Issuance of public units</t>
        </is>
      </c>
      <c r="B4" s="6" t="n">
        <v>690</v>
      </c>
      <c r="C4" s="5" t="n">
        <v>68999310</v>
      </c>
      <c r="D4" s="4" t="inlineStr">
        <is>
          <t xml:space="preserve"> </t>
        </is>
      </c>
      <c r="E4" s="5" t="n">
        <v>69000000</v>
      </c>
    </row>
    <row r="5">
      <c r="A5" s="4" t="inlineStr">
        <is>
          <t>Issuance of public units (in Shares)</t>
        </is>
      </c>
      <c r="B5" s="5" t="n">
        <v>6900000</v>
      </c>
      <c r="C5" s="4" t="inlineStr">
        <is>
          <t xml:space="preserve"> </t>
        </is>
      </c>
      <c r="D5" s="4" t="inlineStr">
        <is>
          <t xml:space="preserve"> </t>
        </is>
      </c>
      <c r="E5" s="4" t="inlineStr">
        <is>
          <t xml:space="preserve"> </t>
        </is>
      </c>
    </row>
    <row r="6">
      <c r="A6" s="4" t="inlineStr">
        <is>
          <t>Issuance of private units</t>
        </is>
      </c>
      <c r="B6" s="6" t="n">
        <v>35</v>
      </c>
      <c r="C6" s="5" t="n">
        <v>3514965</v>
      </c>
      <c r="D6" s="4" t="inlineStr">
        <is>
          <t xml:space="preserve"> </t>
        </is>
      </c>
      <c r="E6" s="5" t="n">
        <v>3515000</v>
      </c>
    </row>
    <row r="7">
      <c r="A7" s="4" t="inlineStr">
        <is>
          <t>Issuance of private units (in Shares)</t>
        </is>
      </c>
      <c r="B7" s="5" t="n">
        <v>351500</v>
      </c>
      <c r="C7" s="4" t="inlineStr">
        <is>
          <t xml:space="preserve"> </t>
        </is>
      </c>
      <c r="D7" s="4" t="inlineStr">
        <is>
          <t xml:space="preserve"> </t>
        </is>
      </c>
      <c r="E7" s="4" t="inlineStr">
        <is>
          <t xml:space="preserve"> </t>
        </is>
      </c>
    </row>
    <row r="8">
      <c r="A8" s="4" t="inlineStr">
        <is>
          <t>Issuance of representative shares</t>
        </is>
      </c>
      <c r="B8" s="6" t="n">
        <v>16</v>
      </c>
      <c r="C8" s="5" t="n">
        <v>1262234</v>
      </c>
      <c r="D8" s="4" t="inlineStr">
        <is>
          <t xml:space="preserve"> </t>
        </is>
      </c>
      <c r="E8" s="5" t="n">
        <v>1262250</v>
      </c>
    </row>
    <row r="9">
      <c r="A9" s="4" t="inlineStr">
        <is>
          <t>Issuance of representative shares (in Shares)</t>
        </is>
      </c>
      <c r="B9" s="5" t="n">
        <v>165000</v>
      </c>
      <c r="C9" s="4" t="inlineStr">
        <is>
          <t xml:space="preserve"> </t>
        </is>
      </c>
      <c r="D9" s="4" t="inlineStr">
        <is>
          <t xml:space="preserve"> </t>
        </is>
      </c>
      <c r="E9" s="4" t="inlineStr">
        <is>
          <t xml:space="preserve"> </t>
        </is>
      </c>
    </row>
    <row r="10">
      <c r="A10" s="4" t="inlineStr">
        <is>
          <t>Deduction of offering costs</t>
        </is>
      </c>
      <c r="B10" s="4" t="inlineStr">
        <is>
          <t xml:space="preserve"> </t>
        </is>
      </c>
      <c r="C10" s="5" t="n">
        <v>-5614686</v>
      </c>
      <c r="D10" s="4" t="inlineStr">
        <is>
          <t xml:space="preserve"> </t>
        </is>
      </c>
      <c r="E10" s="5" t="n">
        <v>-5614686</v>
      </c>
    </row>
    <row r="11">
      <c r="A11" s="4" t="inlineStr">
        <is>
          <t>Deduction for value of ordinary shares subject to redemption</t>
        </is>
      </c>
      <c r="B11" s="6" t="n">
        <v>-690</v>
      </c>
      <c r="C11" s="5" t="n">
        <v>-62789310</v>
      </c>
      <c r="D11" s="4" t="inlineStr">
        <is>
          <t xml:space="preserve"> </t>
        </is>
      </c>
      <c r="E11" s="5" t="n">
        <v>-62790000</v>
      </c>
    </row>
    <row r="12">
      <c r="A12" s="4" t="inlineStr">
        <is>
          <t>Deduction for value of ordinary shares subject to redemption (in Shares)</t>
        </is>
      </c>
      <c r="B12" s="5" t="n">
        <v>-6900000</v>
      </c>
      <c r="C12" s="4" t="inlineStr">
        <is>
          <t xml:space="preserve"> </t>
        </is>
      </c>
      <c r="D12" s="4" t="inlineStr">
        <is>
          <t xml:space="preserve"> </t>
        </is>
      </c>
      <c r="E12" s="4" t="inlineStr">
        <is>
          <t xml:space="preserve"> </t>
        </is>
      </c>
    </row>
    <row r="13">
      <c r="A13" s="4" t="inlineStr">
        <is>
          <t>Allocation of offering costs to ordinary shares subject to redemption</t>
        </is>
      </c>
      <c r="B13" s="4" t="inlineStr">
        <is>
          <t xml:space="preserve"> </t>
        </is>
      </c>
      <c r="C13" s="5" t="n">
        <v>5109364</v>
      </c>
      <c r="D13" s="4" t="inlineStr">
        <is>
          <t xml:space="preserve"> </t>
        </is>
      </c>
      <c r="E13" s="5" t="n">
        <v>5109364</v>
      </c>
    </row>
    <row r="14">
      <c r="A14" s="4" t="inlineStr">
        <is>
          <t>Deduction for increases of carrying value of redeemable shares</t>
        </is>
      </c>
      <c r="B14" s="4" t="inlineStr">
        <is>
          <t xml:space="preserve"> </t>
        </is>
      </c>
      <c r="C14" s="5" t="n">
        <v>-10506704</v>
      </c>
      <c r="D14" s="5" t="n">
        <v>-1847660</v>
      </c>
      <c r="E14" s="5" t="n">
        <v>-12354364</v>
      </c>
    </row>
    <row r="15">
      <c r="A15" s="4" t="inlineStr">
        <is>
          <t>Net income (loss)</t>
        </is>
      </c>
      <c r="B15" s="4" t="inlineStr">
        <is>
          <t xml:space="preserve"> </t>
        </is>
      </c>
      <c r="C15" s="4" t="inlineStr">
        <is>
          <t xml:space="preserve"> </t>
        </is>
      </c>
      <c r="D15" s="5" t="n">
        <v>-47382</v>
      </c>
      <c r="E15" s="5" t="n">
        <v>-47382</v>
      </c>
    </row>
    <row r="16">
      <c r="A16" s="4" t="inlineStr">
        <is>
          <t>Balances at Mar. 31, 2022</t>
        </is>
      </c>
      <c r="B16" s="6" t="n">
        <v>224</v>
      </c>
      <c r="C16" s="4" t="inlineStr">
        <is>
          <t xml:space="preserve"> </t>
        </is>
      </c>
      <c r="D16" s="5" t="n">
        <v>-1980430</v>
      </c>
      <c r="E16" s="5" t="n">
        <v>-1980206</v>
      </c>
    </row>
    <row r="17">
      <c r="A17" s="4" t="inlineStr">
        <is>
          <t>Balances (in Shares) at Mar. 31, 2022</t>
        </is>
      </c>
      <c r="B17" s="5" t="n">
        <v>2241500</v>
      </c>
      <c r="C17" s="4" t="inlineStr">
        <is>
          <t xml:space="preserve"> </t>
        </is>
      </c>
      <c r="D17" s="4" t="inlineStr">
        <is>
          <t xml:space="preserve"> </t>
        </is>
      </c>
      <c r="E17" s="4" t="inlineStr">
        <is>
          <t xml:space="preserve"> </t>
        </is>
      </c>
    </row>
    <row r="18">
      <c r="A18" s="4" t="inlineStr">
        <is>
          <t>Balances at Dec. 31, 2021</t>
        </is>
      </c>
      <c r="B18" s="6" t="n">
        <v>173</v>
      </c>
      <c r="C18" s="5" t="n">
        <v>24827</v>
      </c>
      <c r="D18" s="5" t="n">
        <v>-85388</v>
      </c>
      <c r="E18" s="5" t="n">
        <v>-60388</v>
      </c>
    </row>
    <row r="19">
      <c r="A19" s="4" t="inlineStr">
        <is>
          <t>Balances (in Shares) at Dec. 31, 2021</t>
        </is>
      </c>
      <c r="B19" s="5" t="n">
        <v>1725000</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4" t="inlineStr">
        <is>
          <t xml:space="preserve"> </t>
        </is>
      </c>
      <c r="E20" s="5" t="n">
        <v>-29553</v>
      </c>
    </row>
    <row r="21">
      <c r="A21" s="4" t="inlineStr">
        <is>
          <t>Balances at Sep. 30, 2022</t>
        </is>
      </c>
      <c r="B21" s="6" t="n">
        <v>224</v>
      </c>
      <c r="C21" s="4" t="inlineStr">
        <is>
          <t xml:space="preserve"> </t>
        </is>
      </c>
      <c r="D21" s="5" t="n">
        <v>-2378304</v>
      </c>
      <c r="E21" s="5" t="n">
        <v>-2378080</v>
      </c>
    </row>
    <row r="22">
      <c r="A22" s="4" t="inlineStr">
        <is>
          <t>Balances (in Shares) at Sep. 30, 2022</t>
        </is>
      </c>
      <c r="B22" s="5" t="n">
        <v>2241500</v>
      </c>
      <c r="C22" s="4" t="inlineStr">
        <is>
          <t xml:space="preserve"> </t>
        </is>
      </c>
      <c r="D22" s="4" t="inlineStr">
        <is>
          <t xml:space="preserve"> </t>
        </is>
      </c>
      <c r="E22" s="4" t="inlineStr">
        <is>
          <t xml:space="preserve"> </t>
        </is>
      </c>
    </row>
    <row r="23">
      <c r="A23" s="4" t="inlineStr">
        <is>
          <t>Balances at Mar. 31, 2022</t>
        </is>
      </c>
      <c r="B23" s="6" t="n">
        <v>224</v>
      </c>
      <c r="C23" s="4" t="inlineStr">
        <is>
          <t xml:space="preserve"> </t>
        </is>
      </c>
      <c r="D23" s="5" t="n">
        <v>-1980430</v>
      </c>
      <c r="E23" s="5" t="n">
        <v>-1980206</v>
      </c>
    </row>
    <row r="24">
      <c r="A24" s="4" t="inlineStr">
        <is>
          <t>Balances (in Shares) at Mar. 31, 2022</t>
        </is>
      </c>
      <c r="B24" s="5" t="n">
        <v>2241500</v>
      </c>
      <c r="C24" s="4" t="inlineStr">
        <is>
          <t xml:space="preserve"> </t>
        </is>
      </c>
      <c r="D24" s="4" t="inlineStr">
        <is>
          <t xml:space="preserve"> </t>
        </is>
      </c>
      <c r="E24" s="4" t="inlineStr">
        <is>
          <t xml:space="preserve"> </t>
        </is>
      </c>
    </row>
    <row r="25">
      <c r="A25" s="4" t="inlineStr">
        <is>
          <t>Deduction for increases of carrying value of redeemable shares</t>
        </is>
      </c>
      <c r="B25" s="4" t="inlineStr">
        <is>
          <t xml:space="preserve"> </t>
        </is>
      </c>
      <c r="C25" s="4" t="inlineStr">
        <is>
          <t xml:space="preserve"> </t>
        </is>
      </c>
      <c r="D25" s="5" t="n">
        <v>-99603</v>
      </c>
      <c r="E25" s="5" t="n">
        <v>-99603</v>
      </c>
    </row>
    <row r="26">
      <c r="A26" s="4" t="inlineStr">
        <is>
          <t>Net income (loss)</t>
        </is>
      </c>
      <c r="B26" s="4" t="inlineStr">
        <is>
          <t xml:space="preserve"> </t>
        </is>
      </c>
      <c r="C26" s="4" t="inlineStr">
        <is>
          <t xml:space="preserve"> </t>
        </is>
      </c>
      <c r="D26" s="5" t="n">
        <v>-56431</v>
      </c>
      <c r="E26" s="5" t="n">
        <v>-56431</v>
      </c>
    </row>
    <row r="27">
      <c r="A27" s="4" t="inlineStr">
        <is>
          <t>Balances at Jun. 30, 2022</t>
        </is>
      </c>
      <c r="B27" s="6" t="n">
        <v>224</v>
      </c>
      <c r="C27" s="4" t="inlineStr">
        <is>
          <t xml:space="preserve"> </t>
        </is>
      </c>
      <c r="D27" s="5" t="n">
        <v>-2136464</v>
      </c>
      <c r="E27" s="5" t="n">
        <v>-2136240</v>
      </c>
    </row>
    <row r="28">
      <c r="A28" s="4" t="inlineStr">
        <is>
          <t>Balances (in Shares) at Jun. 30, 2022</t>
        </is>
      </c>
      <c r="B28" s="5" t="n">
        <v>2241500</v>
      </c>
      <c r="C28" s="4" t="inlineStr">
        <is>
          <t xml:space="preserve"> </t>
        </is>
      </c>
      <c r="D28" s="4" t="inlineStr">
        <is>
          <t xml:space="preserve"> </t>
        </is>
      </c>
      <c r="E28" s="4" t="inlineStr">
        <is>
          <t xml:space="preserve"> </t>
        </is>
      </c>
    </row>
    <row r="29">
      <c r="A29" s="4" t="inlineStr">
        <is>
          <t>Deduction for increases of carrying value of redeemable shares</t>
        </is>
      </c>
      <c r="B29" s="4" t="inlineStr">
        <is>
          <t xml:space="preserve"> </t>
        </is>
      </c>
      <c r="C29" s="4" t="inlineStr">
        <is>
          <t xml:space="preserve"> </t>
        </is>
      </c>
      <c r="D29" s="5" t="n">
        <v>-316100</v>
      </c>
      <c r="E29" s="5" t="n">
        <v>-316100</v>
      </c>
    </row>
    <row r="30">
      <c r="A30" s="4" t="inlineStr">
        <is>
          <t>Net income (loss)</t>
        </is>
      </c>
      <c r="B30" s="4" t="inlineStr">
        <is>
          <t xml:space="preserve"> </t>
        </is>
      </c>
      <c r="C30" s="4" t="inlineStr">
        <is>
          <t xml:space="preserve"> </t>
        </is>
      </c>
      <c r="D30" s="5" t="n">
        <v>74260</v>
      </c>
      <c r="E30" s="5" t="n">
        <v>74260</v>
      </c>
    </row>
    <row r="31">
      <c r="A31" s="4" t="inlineStr">
        <is>
          <t>Balances at Sep. 30, 2022</t>
        </is>
      </c>
      <c r="B31" s="6" t="n">
        <v>224</v>
      </c>
      <c r="C31" s="4" t="inlineStr">
        <is>
          <t xml:space="preserve"> </t>
        </is>
      </c>
      <c r="D31" s="5" t="n">
        <v>-2378304</v>
      </c>
      <c r="E31" s="5" t="n">
        <v>-2378080</v>
      </c>
    </row>
    <row r="32">
      <c r="A32" s="4" t="inlineStr">
        <is>
          <t>Balances (in Shares) at Sep. 30, 2022</t>
        </is>
      </c>
      <c r="B32" s="5" t="n">
        <v>2241500</v>
      </c>
      <c r="C32" s="4" t="inlineStr">
        <is>
          <t xml:space="preserve"> </t>
        </is>
      </c>
      <c r="D32" s="4" t="inlineStr">
        <is>
          <t xml:space="preserve"> </t>
        </is>
      </c>
      <c r="E32" s="4" t="inlineStr">
        <is>
          <t xml:space="preserve"> </t>
        </is>
      </c>
    </row>
    <row r="33">
      <c r="A33" s="4" t="inlineStr">
        <is>
          <t>Balances at Dec. 31, 2022</t>
        </is>
      </c>
      <c r="B33" s="6" t="n">
        <v>224</v>
      </c>
      <c r="C33" s="4" t="inlineStr">
        <is>
          <t xml:space="preserve"> </t>
        </is>
      </c>
      <c r="D33" s="5" t="n">
        <v>-2687572</v>
      </c>
      <c r="E33" s="6" t="n">
        <v>-2687348</v>
      </c>
    </row>
    <row r="34">
      <c r="A34" s="4" t="inlineStr">
        <is>
          <t>Balances (in Shares) at Dec. 31, 2022</t>
        </is>
      </c>
      <c r="B34" s="5" t="n">
        <v>2241500</v>
      </c>
      <c r="C34" s="4" t="inlineStr">
        <is>
          <t xml:space="preserve"> </t>
        </is>
      </c>
      <c r="D34" s="4" t="inlineStr">
        <is>
          <t xml:space="preserve"> </t>
        </is>
      </c>
      <c r="E34" s="5" t="n">
        <v>2241500</v>
      </c>
    </row>
    <row r="35">
      <c r="A35" s="4" t="inlineStr">
        <is>
          <t>Deduction for increases of carrying value of redeemable shares</t>
        </is>
      </c>
      <c r="B35" s="4" t="inlineStr">
        <is>
          <t xml:space="preserve"> </t>
        </is>
      </c>
      <c r="C35" s="4" t="inlineStr">
        <is>
          <t xml:space="preserve"> </t>
        </is>
      </c>
      <c r="D35" s="5" t="n">
        <v>-965531</v>
      </c>
      <c r="E35" s="6" t="n">
        <v>-965531</v>
      </c>
    </row>
    <row r="36">
      <c r="A36" s="4" t="inlineStr">
        <is>
          <t>Net income (loss)</t>
        </is>
      </c>
      <c r="B36" s="4" t="inlineStr">
        <is>
          <t xml:space="preserve"> </t>
        </is>
      </c>
      <c r="C36" s="4" t="inlineStr">
        <is>
          <t xml:space="preserve"> </t>
        </is>
      </c>
      <c r="D36" s="5" t="n">
        <v>575885</v>
      </c>
      <c r="E36" s="5" t="n">
        <v>575885</v>
      </c>
    </row>
    <row r="37">
      <c r="A37" s="4" t="inlineStr">
        <is>
          <t>Balances at Mar. 31, 2023</t>
        </is>
      </c>
      <c r="B37" s="6" t="n">
        <v>224</v>
      </c>
      <c r="C37" s="4" t="inlineStr">
        <is>
          <t xml:space="preserve"> </t>
        </is>
      </c>
      <c r="D37" s="5" t="n">
        <v>-3077218</v>
      </c>
      <c r="E37" s="5" t="n">
        <v>-3076994</v>
      </c>
    </row>
    <row r="38">
      <c r="A38" s="4" t="inlineStr">
        <is>
          <t>Balances (in Shares) at Mar. 31, 2023</t>
        </is>
      </c>
      <c r="B38" s="5" t="n">
        <v>2241500</v>
      </c>
      <c r="C38" s="4" t="inlineStr">
        <is>
          <t xml:space="preserve"> </t>
        </is>
      </c>
      <c r="D38" s="4" t="inlineStr">
        <is>
          <t xml:space="preserve"> </t>
        </is>
      </c>
      <c r="E38" s="4" t="inlineStr">
        <is>
          <t xml:space="preserve"> </t>
        </is>
      </c>
    </row>
    <row r="39">
      <c r="A39" s="4" t="inlineStr">
        <is>
          <t>Balances at Dec. 31, 2022</t>
        </is>
      </c>
      <c r="B39" s="6" t="n">
        <v>224</v>
      </c>
      <c r="C39" s="4" t="inlineStr">
        <is>
          <t xml:space="preserve"> </t>
        </is>
      </c>
      <c r="D39" s="5" t="n">
        <v>-2687572</v>
      </c>
      <c r="E39" s="6" t="n">
        <v>-2687348</v>
      </c>
    </row>
    <row r="40">
      <c r="A40" s="4" t="inlineStr">
        <is>
          <t>Balances (in Shares) at Dec. 31, 2022</t>
        </is>
      </c>
      <c r="B40" s="5" t="n">
        <v>2241500</v>
      </c>
      <c r="C40" s="4" t="inlineStr">
        <is>
          <t xml:space="preserve"> </t>
        </is>
      </c>
      <c r="D40" s="4" t="inlineStr">
        <is>
          <t xml:space="preserve"> </t>
        </is>
      </c>
      <c r="E40" s="5" t="n">
        <v>2241500</v>
      </c>
    </row>
    <row r="41">
      <c r="A41" s="4" t="inlineStr">
        <is>
          <t>Net income (loss)</t>
        </is>
      </c>
      <c r="B41" s="4" t="inlineStr">
        <is>
          <t xml:space="preserve"> </t>
        </is>
      </c>
      <c r="C41" s="4" t="inlineStr">
        <is>
          <t xml:space="preserve"> </t>
        </is>
      </c>
      <c r="D41" s="4" t="inlineStr">
        <is>
          <t xml:space="preserve"> </t>
        </is>
      </c>
      <c r="E41" s="6" t="n">
        <v>1215479</v>
      </c>
    </row>
    <row r="42">
      <c r="A42" s="4" t="inlineStr">
        <is>
          <t>Balances at Sep. 30, 2023</t>
        </is>
      </c>
      <c r="B42" s="6" t="n">
        <v>224</v>
      </c>
      <c r="C42" s="4" t="inlineStr">
        <is>
          <t xml:space="preserve"> </t>
        </is>
      </c>
      <c r="D42" s="5" t="n">
        <v>-3741010</v>
      </c>
      <c r="E42" s="6" t="n">
        <v>-3740786</v>
      </c>
    </row>
    <row r="43">
      <c r="A43" s="4" t="inlineStr">
        <is>
          <t>Balances (in Shares) at Sep. 30, 2023</t>
        </is>
      </c>
      <c r="B43" s="5" t="n">
        <v>2241500</v>
      </c>
      <c r="C43" s="4" t="inlineStr">
        <is>
          <t xml:space="preserve"> </t>
        </is>
      </c>
      <c r="D43" s="4" t="inlineStr">
        <is>
          <t xml:space="preserve"> </t>
        </is>
      </c>
      <c r="E43" s="5" t="n">
        <v>2241500</v>
      </c>
    </row>
    <row r="44">
      <c r="A44" s="4" t="inlineStr">
        <is>
          <t>Balances at Mar. 31, 2023</t>
        </is>
      </c>
      <c r="B44" s="6" t="n">
        <v>224</v>
      </c>
      <c r="C44" s="4" t="inlineStr">
        <is>
          <t xml:space="preserve"> </t>
        </is>
      </c>
      <c r="D44" s="5" t="n">
        <v>-3077218</v>
      </c>
      <c r="E44" s="6" t="n">
        <v>-3076994</v>
      </c>
    </row>
    <row r="45">
      <c r="A45" s="4" t="inlineStr">
        <is>
          <t>Balances (in Shares) at Mar. 31, 2023</t>
        </is>
      </c>
      <c r="B45" s="5" t="n">
        <v>2241500</v>
      </c>
      <c r="C45" s="4" t="inlineStr">
        <is>
          <t xml:space="preserve"> </t>
        </is>
      </c>
      <c r="D45" s="4" t="inlineStr">
        <is>
          <t xml:space="preserve"> </t>
        </is>
      </c>
      <c r="E45" s="4" t="inlineStr">
        <is>
          <t xml:space="preserve"> </t>
        </is>
      </c>
    </row>
    <row r="46">
      <c r="A46" s="4" t="inlineStr">
        <is>
          <t>Deduction for increases of carrying value of redeemable shares</t>
        </is>
      </c>
      <c r="B46" s="4" t="inlineStr">
        <is>
          <t xml:space="preserve"> </t>
        </is>
      </c>
      <c r="C46" s="4" t="inlineStr">
        <is>
          <t xml:space="preserve"> </t>
        </is>
      </c>
      <c r="D46" s="5" t="n">
        <v>-578635</v>
      </c>
      <c r="E46" s="5" t="n">
        <v>-578635</v>
      </c>
    </row>
    <row r="47">
      <c r="A47" s="4" t="inlineStr">
        <is>
          <t>Net income (loss)</t>
        </is>
      </c>
      <c r="B47" s="4" t="inlineStr">
        <is>
          <t xml:space="preserve"> </t>
        </is>
      </c>
      <c r="C47" s="4" t="inlineStr">
        <is>
          <t xml:space="preserve"> </t>
        </is>
      </c>
      <c r="D47" s="5" t="n">
        <v>255760</v>
      </c>
      <c r="E47" s="5" t="n">
        <v>255760</v>
      </c>
    </row>
    <row r="48">
      <c r="A48" s="4" t="inlineStr">
        <is>
          <t>Balances at Jun. 30, 2023</t>
        </is>
      </c>
      <c r="B48" s="6" t="n">
        <v>224</v>
      </c>
      <c r="C48" s="4" t="inlineStr">
        <is>
          <t xml:space="preserve"> </t>
        </is>
      </c>
      <c r="D48" s="5" t="n">
        <v>-3400093</v>
      </c>
      <c r="E48" s="5" t="n">
        <v>-3399869</v>
      </c>
    </row>
    <row r="49">
      <c r="A49" s="4" t="inlineStr">
        <is>
          <t>Balances (in Shares) at Jun. 30, 2023</t>
        </is>
      </c>
      <c r="B49" s="5" t="n">
        <v>2241500</v>
      </c>
      <c r="C49" s="4" t="inlineStr">
        <is>
          <t xml:space="preserve"> </t>
        </is>
      </c>
      <c r="D49" s="4" t="inlineStr">
        <is>
          <t xml:space="preserve"> </t>
        </is>
      </c>
      <c r="E49" s="4" t="inlineStr">
        <is>
          <t xml:space="preserve"> </t>
        </is>
      </c>
    </row>
    <row r="50">
      <c r="A50" s="4" t="inlineStr">
        <is>
          <t>Deduction for increases of carrying value of redeemable shares</t>
        </is>
      </c>
      <c r="B50" s="4" t="inlineStr">
        <is>
          <t xml:space="preserve"> </t>
        </is>
      </c>
      <c r="C50" s="4" t="inlineStr">
        <is>
          <t xml:space="preserve"> </t>
        </is>
      </c>
      <c r="D50" s="5" t="n">
        <v>-724750</v>
      </c>
      <c r="E50" s="5" t="n">
        <v>-724750</v>
      </c>
    </row>
    <row r="51">
      <c r="A51" s="4" t="inlineStr">
        <is>
          <t>Net income (loss)</t>
        </is>
      </c>
      <c r="B51" s="4" t="inlineStr">
        <is>
          <t xml:space="preserve"> </t>
        </is>
      </c>
      <c r="C51" s="4" t="inlineStr">
        <is>
          <t xml:space="preserve"> </t>
        </is>
      </c>
      <c r="D51" s="5" t="n">
        <v>383833</v>
      </c>
      <c r="E51" s="5" t="n">
        <v>383833</v>
      </c>
    </row>
    <row r="52">
      <c r="A52" s="4" t="inlineStr">
        <is>
          <t>Balances at Sep. 30, 2023</t>
        </is>
      </c>
      <c r="B52" s="6" t="n">
        <v>224</v>
      </c>
      <c r="C52" s="4" t="inlineStr">
        <is>
          <t xml:space="preserve"> </t>
        </is>
      </c>
      <c r="D52" s="6" t="n">
        <v>-3741010</v>
      </c>
      <c r="E52" s="6" t="n">
        <v>-3740786</v>
      </c>
    </row>
    <row r="53">
      <c r="A53" s="4" t="inlineStr">
        <is>
          <t>Balances (in Shares) at Sep. 30, 2023</t>
        </is>
      </c>
      <c r="B53" s="5" t="n">
        <v>2241500</v>
      </c>
      <c r="C53" s="4" t="inlineStr">
        <is>
          <t xml:space="preserve"> </t>
        </is>
      </c>
      <c r="D53" s="4" t="inlineStr">
        <is>
          <t xml:space="preserve"> </t>
        </is>
      </c>
      <c r="E53" s="5" t="n">
        <v>224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t>
        </is>
      </c>
      <c r="C1" s="2" t="inlineStr">
        <is>
          <t>9 Months Ended</t>
        </is>
      </c>
    </row>
    <row r="2">
      <c r="C2" s="2" t="inlineStr">
        <is>
          <t>Sep. 30, 2023</t>
        </is>
      </c>
      <c r="D2" s="2" t="inlineStr">
        <is>
          <t>Sep. 30, 2022</t>
        </is>
      </c>
    </row>
    <row r="3">
      <c r="A3" s="3" t="inlineStr">
        <is>
          <t>Cash flow from operating activities</t>
        </is>
      </c>
      <c r="C3" s="4" t="inlineStr">
        <is>
          <t xml:space="preserve"> </t>
        </is>
      </c>
      <c r="D3" s="4" t="inlineStr">
        <is>
          <t xml:space="preserve"> </t>
        </is>
      </c>
    </row>
    <row r="4">
      <c r="A4" s="4" t="inlineStr">
        <is>
          <t>Net income (loss)</t>
        </is>
      </c>
      <c r="C4" s="6" t="n">
        <v>1215479</v>
      </c>
      <c r="D4" s="6" t="n">
        <v>-29553</v>
      </c>
    </row>
    <row r="5">
      <c r="A5" s="3" t="inlineStr">
        <is>
          <t>Adjustments to reconcile net income (loss) to net cash used in operating activities:</t>
        </is>
      </c>
      <c r="C5" s="4" t="inlineStr">
        <is>
          <t xml:space="preserve"> </t>
        </is>
      </c>
      <c r="D5" s="4" t="inlineStr">
        <is>
          <t xml:space="preserve"> </t>
        </is>
      </c>
    </row>
    <row r="6">
      <c r="A6" s="4" t="inlineStr">
        <is>
          <t>Interest income earned in trust account</t>
        </is>
      </c>
      <c r="C6" s="5" t="n">
        <v>-1698916</v>
      </c>
      <c r="D6" s="5" t="n">
        <v>-415703</v>
      </c>
    </row>
    <row r="7">
      <c r="A7" s="3" t="inlineStr">
        <is>
          <t>Change in operating assets and liabilities:</t>
        </is>
      </c>
      <c r="C7" s="4" t="inlineStr">
        <is>
          <t xml:space="preserve"> </t>
        </is>
      </c>
      <c r="D7" s="4" t="inlineStr">
        <is>
          <t xml:space="preserve"> </t>
        </is>
      </c>
    </row>
    <row r="8">
      <c r="A8" s="4" t="inlineStr">
        <is>
          <t>Change in prepaid expenses</t>
        </is>
      </c>
      <c r="C8" s="5" t="n">
        <v>-7500</v>
      </c>
      <c r="D8" s="5" t="n">
        <v>-25000</v>
      </c>
    </row>
    <row r="9">
      <c r="A9" s="4" t="inlineStr">
        <is>
          <t>Change in accrued expense — related party</t>
        </is>
      </c>
      <c r="C9" s="5" t="n">
        <v>-5323</v>
      </c>
      <c r="D9" s="4" t="inlineStr">
        <is>
          <t xml:space="preserve"> </t>
        </is>
      </c>
    </row>
    <row r="10">
      <c r="A10" s="4" t="inlineStr">
        <is>
          <t>Change in accrued expense and other current liabilities</t>
        </is>
      </c>
      <c r="C10" s="5" t="n">
        <v>181392</v>
      </c>
      <c r="D10" s="5" t="n">
        <v>104500</v>
      </c>
    </row>
    <row r="11">
      <c r="A11" s="4" t="inlineStr">
        <is>
          <t>Net cash used in operating activities</t>
        </is>
      </c>
      <c r="C11" s="5" t="n">
        <v>-314868</v>
      </c>
      <c r="D11" s="5" t="n">
        <v>-365756</v>
      </c>
    </row>
    <row r="12">
      <c r="A12" s="3" t="inlineStr">
        <is>
          <t>Cash flow from investing activities</t>
        </is>
      </c>
      <c r="C12" s="4" t="inlineStr">
        <is>
          <t xml:space="preserve"> </t>
        </is>
      </c>
      <c r="D12" s="4" t="inlineStr">
        <is>
          <t xml:space="preserve"> </t>
        </is>
      </c>
    </row>
    <row r="13">
      <c r="A13" s="4" t="inlineStr">
        <is>
          <t>Proceeds from sale of marketable securities in trust account</t>
        </is>
      </c>
      <c r="C13" s="5" t="n">
        <v>35514686</v>
      </c>
      <c r="D13" s="4" t="inlineStr">
        <is>
          <t xml:space="preserve"> </t>
        </is>
      </c>
    </row>
    <row r="14">
      <c r="A14" s="4" t="inlineStr">
        <is>
          <t>Cash deposited in trust account</t>
        </is>
      </c>
      <c r="C14" s="5" t="n">
        <v>-570000</v>
      </c>
      <c r="D14" s="5" t="n">
        <v>-70035000</v>
      </c>
    </row>
    <row r="15">
      <c r="A15" s="4" t="inlineStr">
        <is>
          <t>Net cash provided (used) in investing activities</t>
        </is>
      </c>
      <c r="C15" s="5" t="n">
        <v>34944686</v>
      </c>
      <c r="D15" s="5" t="n">
        <v>-70035000</v>
      </c>
    </row>
    <row r="16">
      <c r="A16" s="3" t="inlineStr">
        <is>
          <t>Cash flow from financing activities</t>
        </is>
      </c>
      <c r="C16" s="4" t="inlineStr">
        <is>
          <t xml:space="preserve"> </t>
        </is>
      </c>
      <c r="D16" s="4" t="inlineStr">
        <is>
          <t xml:space="preserve"> </t>
        </is>
      </c>
    </row>
    <row r="17">
      <c r="A17" s="4" t="inlineStr">
        <is>
          <t>Proceeds from note payable to a related party</t>
        </is>
      </c>
      <c r="C17" s="5" t="n">
        <v>340000</v>
      </c>
      <c r="D17" s="5" t="n">
        <v>200000</v>
      </c>
    </row>
    <row r="18">
      <c r="A18" s="4" t="inlineStr">
        <is>
          <t>Proceeds from note payable</t>
        </is>
      </c>
      <c r="C18" s="5" t="n">
        <v>280000</v>
      </c>
      <c r="D18" s="4" t="inlineStr">
        <is>
          <t xml:space="preserve"> </t>
        </is>
      </c>
    </row>
    <row r="19">
      <c r="A19" s="4" t="inlineStr">
        <is>
          <t>Proceeds from short term loan — related party</t>
        </is>
      </c>
      <c r="C19" s="5" t="n">
        <v>125000</v>
      </c>
      <c r="D19" s="4" t="inlineStr">
        <is>
          <t xml:space="preserve"> </t>
        </is>
      </c>
    </row>
    <row r="20">
      <c r="A20" s="4" t="inlineStr">
        <is>
          <t>Proceeds from short term loan</t>
        </is>
      </c>
      <c r="C20" s="5" t="n">
        <v>375000</v>
      </c>
      <c r="D20" s="4" t="inlineStr">
        <is>
          <t xml:space="preserve"> </t>
        </is>
      </c>
    </row>
    <row r="21">
      <c r="A21" s="4" t="inlineStr">
        <is>
          <t>Proceeds from issuance of public units</t>
        </is>
      </c>
      <c r="C21" s="4" t="inlineStr">
        <is>
          <t xml:space="preserve"> </t>
        </is>
      </c>
      <c r="D21" s="5" t="n">
        <v>69000000</v>
      </c>
    </row>
    <row r="22">
      <c r="A22" s="4" t="inlineStr">
        <is>
          <t>Proceeds from issuance of private units</t>
        </is>
      </c>
      <c r="B22" s="4" t="inlineStr">
        <is>
          <t>[1]</t>
        </is>
      </c>
      <c r="C22" s="4" t="inlineStr">
        <is>
          <t xml:space="preserve"> </t>
        </is>
      </c>
      <c r="D22" s="5" t="n">
        <v>3015000</v>
      </c>
    </row>
    <row r="23">
      <c r="A23" s="4" t="inlineStr">
        <is>
          <t>Repayment of short term loan</t>
        </is>
      </c>
      <c r="C23" s="5" t="n">
        <v>-250000</v>
      </c>
      <c r="D23" s="4" t="inlineStr">
        <is>
          <t xml:space="preserve"> </t>
        </is>
      </c>
    </row>
    <row r="24">
      <c r="A24" s="4" t="inlineStr">
        <is>
          <t>Payment for redemption of ordinary shares</t>
        </is>
      </c>
      <c r="C24" s="5" t="n">
        <v>-35514686</v>
      </c>
      <c r="D24" s="4" t="inlineStr">
        <is>
          <t xml:space="preserve"> </t>
        </is>
      </c>
    </row>
    <row r="25">
      <c r="A25" s="4" t="inlineStr">
        <is>
          <t>Payment of underwriting fee</t>
        </is>
      </c>
      <c r="C25" s="4" t="inlineStr">
        <is>
          <t xml:space="preserve"> </t>
        </is>
      </c>
      <c r="D25" s="5" t="n">
        <v>-1380000</v>
      </c>
    </row>
    <row r="26">
      <c r="A26" s="4" t="inlineStr">
        <is>
          <t>Payment of other offering costs</t>
        </is>
      </c>
      <c r="C26" s="4" t="inlineStr">
        <is>
          <t xml:space="preserve"> </t>
        </is>
      </c>
      <c r="D26" s="5" t="n">
        <v>-383614</v>
      </c>
    </row>
    <row r="27">
      <c r="A27" s="4" t="inlineStr">
        <is>
          <t>Net cash (used) provided by financing activities</t>
        </is>
      </c>
      <c r="C27" s="5" t="n">
        <v>-34644686</v>
      </c>
      <c r="D27" s="5" t="n">
        <v>70451386</v>
      </c>
    </row>
    <row r="28">
      <c r="A28" s="4" t="inlineStr">
        <is>
          <t>Net change in cash</t>
        </is>
      </c>
      <c r="C28" s="5" t="n">
        <v>-14868</v>
      </c>
      <c r="D28" s="5" t="n">
        <v>50630</v>
      </c>
    </row>
    <row r="29">
      <c r="A29" s="4" t="inlineStr">
        <is>
          <t>Cash at beginning of period</t>
        </is>
      </c>
      <c r="C29" s="5" t="n">
        <v>44918</v>
      </c>
      <c r="D29" s="5" t="n">
        <v>65790</v>
      </c>
    </row>
    <row r="30">
      <c r="A30" s="4" t="inlineStr">
        <is>
          <t>Cash at end of period</t>
        </is>
      </c>
      <c r="C30" s="5" t="n">
        <v>30050</v>
      </c>
      <c r="D30" s="5" t="n">
        <v>116420</v>
      </c>
    </row>
    <row r="31">
      <c r="A31" s="3" t="inlineStr">
        <is>
          <t>Non-cash investing and financial activities:</t>
        </is>
      </c>
      <c r="C31" s="4" t="inlineStr">
        <is>
          <t xml:space="preserve"> </t>
        </is>
      </c>
      <c r="D31" s="4" t="inlineStr">
        <is>
          <t xml:space="preserve"> </t>
        </is>
      </c>
    </row>
    <row r="32">
      <c r="A32" s="4" t="inlineStr">
        <is>
          <t>Note payable to a related party converted to subscription of private units</t>
        </is>
      </c>
      <c r="C32" s="4" t="inlineStr">
        <is>
          <t xml:space="preserve"> </t>
        </is>
      </c>
      <c r="D32" s="5" t="n">
        <v>500000</v>
      </c>
    </row>
    <row r="33">
      <c r="A33" s="4" t="inlineStr">
        <is>
          <t>Deferred underwriting commission charged to additional paid in capital</t>
        </is>
      </c>
      <c r="C33" s="4" t="inlineStr">
        <is>
          <t xml:space="preserve"> </t>
        </is>
      </c>
      <c r="D33" s="5" t="n">
        <v>2415000</v>
      </c>
    </row>
    <row r="34">
      <c r="A34" s="4" t="inlineStr">
        <is>
          <t>Issuance of representative shares charged to additional paid in capital</t>
        </is>
      </c>
      <c r="C34" s="4" t="inlineStr">
        <is>
          <t xml:space="preserve"> </t>
        </is>
      </c>
      <c r="D34" s="5" t="n">
        <v>1262250</v>
      </c>
    </row>
    <row r="35">
      <c r="A35" s="4" t="inlineStr">
        <is>
          <t>Initial value of public shares subject to possible redemption</t>
        </is>
      </c>
      <c r="C35" s="4" t="inlineStr">
        <is>
          <t xml:space="preserve"> </t>
        </is>
      </c>
      <c r="D35" s="5" t="n">
        <v>62790000</v>
      </c>
    </row>
    <row r="36">
      <c r="A36" s="4" t="inlineStr">
        <is>
          <t>Reclassification of offering cost related to public shares</t>
        </is>
      </c>
      <c r="C36" s="4" t="inlineStr">
        <is>
          <t xml:space="preserve"> </t>
        </is>
      </c>
      <c r="D36" s="5" t="n">
        <v>-5109364</v>
      </c>
    </row>
    <row r="37">
      <c r="A37" s="4" t="inlineStr">
        <is>
          <t>Subsequent measurement of public shares subject to possible redemption</t>
        </is>
      </c>
      <c r="C37" s="6" t="n">
        <v>2268916</v>
      </c>
      <c r="D37" s="6" t="n">
        <v>12770067</v>
      </c>
    </row>
    <row r="38"/>
    <row r="39">
      <c r="A39" s="4" t="inlineStr">
        <is>
          <t>[1] On March 11, 2022, a total of $500,000 under promissory note payable to a related party was converted into part of the subscription of $3,515,000 private placement at a price of $10.00 per unit.</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Lakeshore Acquisition II Corp. (the “Company”)
was incorporated in the Cayman Islands on February 19, 2021 as a blank check company whose objective is to acquire, through a merger,
share exchange, asset acquisition, stock purchase, recapitalization, reorganization or other similar business combination with one or
more businesses or entities. The Company’s efforts to identify a prospective target business will not be limited to any particular
industry or geographic region except that according to the Company’s amended and restated memorandum and articles of association,
the Company will not effectuate its initial Business Combination with a company that is headquartered in the People’s Republic of
China (“China”), the Hong Kong Special Administrative Region of China (“Hong Kong”) or the Macau Special Administrative
Region of China (“Macau”) or conducts a majority of its operations in China, Hong Kong or Macau. As of September 30, 2023, the Company had not
yet commenced any operations and had not generated revenue. All activity for the period from February 19, 2021 (inception) through
September 30, 2023 relates to the Company’s formation and the initial public offering (the “IPO”) described below and
its effort in seeking a target business. The Company will not generate any operating revenue until after its initial business combination,
at the earliest. The Company will generate non-operating income in the form of interest income on cash and cash equivalents from the proceeds
derived from the IPO. The Company has selected December 31 as its fiscal year-end. The Company’s sponsor is RedOne Investment
Limited, a BVI limited liability company (the “sponsor”). On August 1, 2022, LBBB Merger Corp. was incorporated
under Delaware law as a wholly owned subsidiary of the Company, and LBBB Merger Sub Inc. was incorporated under Delaware law as a wholly
owned subsidiary of LBBB Merger Corp. Both of these two companies were incorporated for the purpose of effecting the Company’s initial
business combination and will not have any activities before the closing of the business combination (as described below in “Business
Combination” in Note 1). Financing The registration statement for the Company’s
IPO (as described in Note 3) was declared effective on March 8, 2022 (the “Effective Date”). On March 11, 2022,
the Company consummated an IPO of 6,900,000 units, which includes the full exercise of the over-allotment option by the underwriter in
the IPO, at $10.00 per unit (the “Public Units”), generating total gross proceeds of $69,000,000. Simultaneously with the IPO, the Company sold
to its sponsor 351,500 units at $10.00 per unit (the “Private Units”) in a private placement (as described in Note 4),
generating total gross proceeds of $ 3,515,000. Offering costs amounted to $5,614,686 consisting
of $1,380,000 of underwriting commissions, $2,415,000 of deferred underwriting commissions, and $1,819,686 of other offering costs (which
includes $1,262,250 of representative shares, as described in Note 8). Except for the $25,000 of subscription of founder shares,
the Company received net proceeds of $68,162,564 from the IPO and the private placement. On March 9, 2023, the Company held an Extraordinary
General Meeting (the “General Meeting”) of shareholders. In the General Meeting, shareholders approved an amendment to the
Company’s Amended and Restated Memorandum and Articles of Association (the first “Charter Amendment”), to extend the
time for the Company to complete a business combination for an additional three (3) months, from March 11, 2023 to June 11, 2023 (the
“Extension”). The first Charter Amendment was filed with the Registrar of companies in the Cayman Islands on March 10, 2023
and was effective on that date. In connection with the approval of the Extension, the Company deposited into the Trust Account $250,000
in accordance with the terms of the Charter Amendment. In connection with the General Meeting, shareholders elected to redeem a total
of 2,767,411 ordinary shares. An aggregate payment of $28,707,673 was distributed from the Company’s Trust Account for the ordinary
shares redeemed. On June 5, 2023, the Company held an Extraordinary
General Meeting (the “General Meeting”) of shareholders. In the General Meeting, shareholders approved an amendment to the
Company’s Amended and Restated Memorandum and Articles of Association (the second “Charter Amendment”), to extend the
time for the Company to complete a business combination for up to an additional six (6) months, from June 11, 2023 to December 11, 2023
(the “Extension”) by means of up to six (6) monthly Extensions. The second Charter Amendment was filed with the Registrar
of companies in the Cayman Islands on June 9, 2023 and was effective on that date. In connection with the approval of the Extension, the
Company needs to deposit into the Trust Account $80,000 for each monthly Extension and the initial monthly Extension fee of $80,000 was
deposited into the Trust Account in accordance with the terms of the second Charter Amendment. In connection with the General Meeting,
shareholders elected to redeem a total of 644,667 ordinary shares. An aggregate payment of $6,807,013 was distributed from the Company’s
Trust Account for the ordinary shares redeemed. Trust Account Upon the closing of the IPO and the private placement,
$70,035,000 was placed in a trust account (the “Trust Account”) with Continental Stock Transfer &amp; Trust Company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by December 11,
2023.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In connection with the General Meeting held on
March 9, 2023, an aggregate payment of $28,707,673 was distributed from the Company’s Trust Account for the 2,767,411 ordinary shares
redeemed; and $250,000 was deposited into the Trust Account in connection with extensions of the liquidation date of the Company as a
SPAC to June 11, 2023. In connection with the General Meeting held on
June 5, 2023, an aggregate payment of $6,807,013 was distributed from the Company’s Trust Account for the 644,667 ordinary shares
redeemed; and an aggregate amount of $320,000 had been deposited into the Trust Account by September 11, 2023 in connection with extensions
of the liquidation date of the Company as a SPAC. As of September 30, 2023, an aggregate of $37,797,355
was held in the Trust Account in money market funds that invest in cash, U.S. Treasury bills, notes, and other obligations issued or guaranteed
as to principal and interest by the U.S. Treasury.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ing commissions payable and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 ordinary resolution under Cayman Islands law, which requires the affirmative vote of a majority of the shareholders
who attend and vote at a general meeting of the Company will be required to approve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is offering
without the Company’s prior written consent. In connection with any shareholder vote required
to approve any business combination, the initial shareholders will agree (i) to vote any of their respective shares in favor of the
initial business combination and (ii) not to convert such respective shares into a pro rata portion of the trust account or seek
to sell their shares in connection with any tender offer the Company engages in. On September 9, 2022, The Company entered into
a merger agreement (the “Merger Agreement”) with certain parties aiming to acquire 100% of the equity securities of Nature’s
Miracle, Inc. “Nature’s Miracle”. Pursuant to the Merger Agreement, immediately
prior to the proposed business combination, the Company will reincorporate into the State of Delaware so as to re-domicile as and become
a Delaware corporation by means of merging with and into a newly formed Delaware corporation (the “Reincorporation”), with
the Company together with its successor (LBBB Merger Corp., a Delaware corporation) being the purchaser (the “Purchaser”)
of the proposed business combination. Pursuant to the Merger Agreement, Nature’s
Miracle will merge with LBBB Merger Sub Inc., a Delaware corporation and wholly owned subsidiary of Purchaser, with Nature’s Miracle
surviving and the Purchaser acquiring 100% of the equity securities of Nature’s Miracle. In exchange for their equity securities,
the stockholders of Nature’s Miracle will receive an aggregate number of shares of common stock of the Purchaser with an aggregate
value equal to: (a) two hundred thirty million U.S. dollars ($230,000,000), minus (b) any Closing Net Indebtedness (as defined in the
Merger Agreement). Under the Merger Agreement, the aggregate number of shares of common stock of the Purchaser that will be received by
the stockholders of Natures Miracle equals to the aggregate value divided by $10.00. On November 14, 2022, LBBB Merger Corp., the Company’s
wholly owned subsidiary, filed a Form S-4 containing the registration statement with respect to the proposed business combination with
Nature's Miracle. On December 28, 2022, LBBB Merger Corp. filed
a Form S-4/A containing amendment No. 1 to the registration statement to address comments LBBB Merger Corp. received from the SEC on December
14, 2022, regarding the registration statement. On January 20, 2023, LBBB Merger Corp. filed a
Form S-4/A containing amendment No. 2 to the registration statement to address comments LBBB Merger Corp. received from the SEC on January
12, 2023. On
October 12, 2023, LBBB Merger Corp. filed a Form S-4/A containing amendment No. 3 to the registration statement to address comments LBBB
Merger Corp. received from the SEC on January 31, 2023. In connection with the General Meeting held on
March 9, 2023, the time available for the Company to complete a business combination was extended for 3 months, from March 11, 2023 to
June 11, 2023, with the Company depositing $250,000 into the Trust Account. In connection with the General Meeting held on
June 5, 2023, the time available for the Company to complete a business combination was extended for up to 6 months, from June 11, 2023
to December 11, 2023, with the Company depositing $80,000 into the Trust Account for each monthly extension. On June 7, 2023, the Company entered into Amendment
No.1 to the Merger Agreement (the “Amendment”) with certain parties thereof. Pursuant to the Amendment, Nature’s Miracle’s
common stock was reclassified from a single class to a dual class structure, comprised of Class A common stock and Class B common stock.
The Amendment also provides that Nature’s Miracle shall loan the Company $40,000 for the initial monthly extension and $40,000 for
each subsequent extension, and once Nature’s Miracle has secured a loan for working capital purposes, Nature’s Miracle shall
loan the Company $80,000 for each subsequent extension. In addition, the Outside Date (as defined in the Merger Agreement) was extended
from June 11, 2023 to December 11, 2023, and the Company will have the right to extend the Outside Date for an additional period equal
to the shortest of (i) six additional months, (ii) the period ending on the last date for the Company to consummate its business combination
pursuant to such extension and (iii) such period as determined by the Company. On April 10, 2023, the Company entered into a
Standby Equity Purchase Agreement (the “SEPA”) with YA II PN, Ltd. (“ Yorkville”) and the SEPA will be effective
on the sixth trading day following the date of the Company’s closing of the proposed Business Combination with Nature’s Miracle
Inc. (“NMI”) (the “Effective Date”). Pursuant to the SEPA, the resulting listing company of the proposed Business
Combination will have the right, but not the obligation to issue its common shares to Yorkville from time to time with certain volume
and price limitations, and the aggregate amount of gross proceeds is up to $60,000,000. The commitment period commences on the Effective
Date and terminates on the earlier of (i) the first day of the month following the 36-month anniversary of the Effective Date and (ii)
the committed amount of $60,000,000 is paid up. On June 12, 2023, the Company entered into Amendment Number 1 to the SEPA (the “Amendment”),
Prior to the Amendment, the SEPA would terminate if the business combination did not close by June 30, 2023. The Amendment extended such
date by which the business combination must close to December 11, 2023. Liquidation Pursuant to the amended and restated memorandum
and articles of association, if the Company is unable to complete its initial business combination before December 11, 2023, the Company
will (i) cease all operations except for the purpose of winding up, (ii) as promptly as reasonably possible but not more than five business
days thereafter, redeem 100% of the outstanding public shares and (iii) as promptly as reasonably possible following such redemption,
subject to the approval of the remaining holders of ordinary shares and the Company’s board of directors, liquidate and dissolve. Liquidity and Capital Resources As of September 30, 2023, the Company had
$30,050 in cash held outside its Trust Account available for the Company’s working capital purposes. The Company’s liquidity needs prior to the
consummation of the IPO had been satisfied through a payment from the sponsor of $25,000 (see Note 8) for the founder shares and
the loan under several unsecured promissory notes from the sponsor of $500,000 in total (see Note 5). On March 11, 2022, the
$500,000 loan was converted into part of the subscription of $3,515,000 private placement at a price of $10.00 per unit. The promissory
notes were canceled and no amounts were owed under these notes upon the consummation of the IPO and associated private placements. Upon the consummation of the IPO and the full
exercise of over-allotment and associated private placements (see Note 3 and Note 4) on March 11, 2022, $70,035,000 of
cash was placed in the Trust Account. In order to meet its working capital needs following
the consummation of the IPO, the Company’s initial shareholders, officers and directors or their affiliates may, but are not obligated
to, loan the Company funds, from time to time or at any time, in whatever amount they deem reasonable in their sole discretion. Each working
capital loan would be evidenced by a promissory note and would either be paid upon consummation of the Company’s initial business
combination, without interest, or, at the lender’s discretion, up to certain amount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see Note 5). As of September 30, 2023 and to date, an aggregate principal amount of $340,000 was outstanding
and evidenced by unsecured promissory notes issued to RedOne Investment Limited, the Company’s sponsor. The principal will be payable
promptly on the earlier date on which either the Company consummates an initial business combination or has received financing from other
parties with no interest accrued. On March 10, 2023, the Company entered into a
loan agreement as the borrower with a third party lender, our sponsor and Nature’s Miracle Inc. (“NMI”) as the guarantors.
The principal amount of the loan was $250,000 and the amount was deposited into the Trust Account in accordance with the term of our Amended
and Restated Memorandum and Articles of Association (the “Charter Amendment”). The loan was with no interest bearing until
June 11, 2023. Based on the loan agreement and subsequent confirmation among each party, the loan was repayable on July 11, 2023 (the
“Repayment Date”) and bears interest for one (1) month with an annualized London Interbank Offering Rate (LIBOR) of 5%. The
loan was repaid in full on July 12, 2023 including principal and interest. However, the Company will cause to issue 25,000 bonus shares
to the lender of the surviving company (“PubCo”) when completing the proposed business combination with NMI. On July 11, 2023, the Company entered into two
separate loan agreements for an aggregate principal amount of $250,000, on substantially the same terms. The lender of the first loan
agreement is Bill Chen, Chief Executive Officer of the Company and the lender of the second loan agreement is James Li, the Chief Executive
Officer of Nature’s Miracle. Each of them agreed to lend the Company a principal amount of $125,000, respectively. Pursuant to the
loan agreements, the loans are unsecured and do not bear interest; provided that, if the loan is not repaid by the maturity date on November
11, 2023, then the outstanding amount will bear interest at 8% per annum, and will be payable with accrued interest on demand. The loan
agreements also provide for the issuance to each lender of 12,500 shares of Class A common stock (or 25,000 shares in the aggregate) of
PubCo no later than the earlier of (i) the maturity date and (ii) the closing of the planned business combination. The loan agreements
also provide for customary registration rights for such shares. On July 12, 2023, the loans closed and the proceeds
of the loans were then used to repay in full the $250,000 loan and interest for the period from June 11, 2023 to July 11, 2023, pursuant
to the loan agreement dated March 10, 2023 and subsequent confirmation among each party of the loan. An aggregate amount of $ 251,027
was paid on July 12, 2023. Pursuant to the Amendment No. 1 to the Merger
Agreement, Nature’s Miracle lent $40,000 to the Company on June 8, 2023 in order to pay half of initial monthly extension fee, as
required by the term of the Company’s Amended and Restated Memorandum and Articles of Association effective on June 9, 2023 (the
second “Charter Amendment”). The amount of $40,000 from Nature’s Miracle was deposited into the Company’s Trust
Account, with the balance of $40,000 for initial monthly extension paid directly from the Company’s operating account. The amount
of $40,000 does not bear interest and matures upon the earlier of (i) the closing of the Company’s initial business combination
and (ii) December 11, 2023. In the event that the Company does not consummate a business combination, the repayment will be only from
amounts remaining outside of the Company’s trust account, if any. Pursuant to the Amendment No. 1 to the Merger
Agreement, Nature’s Miracle shall loan the Company $40,000 for each subsequent extension, and once Nature’s Miracle has secured
a loan for working capital purposes, Nature’s Miracle shall loan the Company $80,000 for each subsequent extension. On July 7, 2023, the Company issued an unsecured
promissory note (the “July Note”) in the principal amount of $80,000 to Nature’s Miracle. The Note does not bear interest
and matures upon the earlier of (i) the closing of the business combination and (ii) December 11, 2023. In the event that the Company
does not consummate a business combination, the July Note will be repaid only from amounts remaining outside of the trust account, if
any. In connection with the note, 2,000 shares of Class A common stock of PubCo will be issued to Nature’s Miracle or its designee
following the closing of the business combination. On August 10, 2023, the Company issued an unsecured
promissory note (the “August Note”) in the principal amount of $80,000 to Nature’s Miracle. The Note does not bear interest
and matures upon the earlier of (i) the closing of the business combination and (ii) December 11, 2023. In the event that the Company
does not consummate a business combination, the August Note will be repaid only from amounts remaining outside of the trust account, if
any. In connection with the note, 2,000 shares of Class A common stock of PubCo will be issued to Nature’s Miracle or its designee
following the closing of the business combination. On
September 11, 2023, the Company issued an unsecured promissory note
(the “September Note”) in the principal amount of $80,000 to Nature’s Miracle. The Note does not bear interest and matures
upon the earlier of (i) the closing of the business combination and (ii) December 11, 2023. In the event that the Company does not consummate
a business combination, the September Note will be repaid only from amounts remaining outside of the trust account, if any. In connection
with the note, 2,000 shares of Class A common stock of PubCo will be issued to Nature’s Miracle or its designee following the closing
of the business combination. As of September 30, 2023, an aggregate principal
amount of $280,000 was outstanding and evidenced by these unsecured promissory notes issued to Nature’s Miracle. In connection with
the notes, an aggregate of 6,000 shares of Class A common stock of PubCo will be issued to Nature’s Miracle or its designee following
the closing of the business combination. Going Concern The Company performed an assessment on its ability
to continue as a going concern in accordance with Financial Accounting Standard Board’s Accounting Standards Update (“ASU”)
2014-15, “Disclosures of Uncertainties about an Entity’s Ability to Continue as a Going Concern”. There is no assurance
that the Company will be able to consummate the initial business combination before December 11, 2023. In the event that the Company fails
to consummate business combination by December 11, 2023, the Company will face mandatory liquidation and dissolution subject to certain
obligations under applicable laws or regulations. This uncertainty raises substantial doubt about the Company’s ability as a going
concern one year from the date the financial statement is issued. No adjustments have been made to the carrying amounts of assets or liabilities
regarding the possibility of the Company not continuing as a going concern, as a result of failing to consummate business combination
before December 11, 2023. Management plans to continue its efforts to consummate a business combination with the remaining time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nine months ended September 30, 2023 are not necessarily indicative of the results that may be expected for the year ending
December 31, 2023 or any future period. The accompanying unaudited Condensed Consolidated
financial statements should be read in conjunction with audited financial statements and notes thereto included in the Form 10-K filed
by the Company with the SEC on March 30, 2023.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cash equivalents as of September
30, 2023 and December 31, 2022. Marketable Securities Held in the Trust Account As of September 30, 2023 and December 31,
2022,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Interest income earned on these investments is fully reinvested into the investments held in Trust Account and therefore considered as
an adjustment to reconcile net loss to net cash used in operating activities in the Statements of Cash Flow. Such interest income reinvested
will be used to redeem all or a portion of the ordinary shares upon the completion of business combination (See Note 6). Ordinary Shares Subject to Possible Redemption The Company accounts for its ordinary shares subject
to possible redemption in accordance with the guidance in FASB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September 30, 2023, ordinary shares subject to possible redemption are presented at redemption value of approximately
$10.837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Offering Costs Associated with the IPO Offering costs consist of underwriting, legal,
accounting, registration and other expenses incurred through the balance sheet date that are directly related to the IPO. As of March 11,
2022, offering costs totaled $5,614,686. The amount was consisted of $1,380,000 of underwriting commissions, $2,415,000 of deferred underwriting
commissions, and $1,819,686 of other offering costs (which includes $1,262,250 of representative shares, as described in Note 8.
The Company complies with the requirements of the ASC 340-10-S99-1 and SEC Staff Accounting Bulletin (“SAB”) Topic 5A –
“Expenses of Offering”. Offering costs were charged to shareholders’ equity upon the completion of the IPO. The Company
allocates offering costs between public shares, public warrants and public rights based on the estimated fair values of them at the date
of issuance. Accordingly, $5,109,364 was allocated to public shares and was charged to temporary equity, and a sum of $505,322 was allocated
to public warrants and public rights, and was charged to shareholders’ equity. Fair Value of Financial Instruments The fair value of the Company’s assets and
liabilities, which qualify as financial instruments under FASB ASC 825, “Financial Instruments,” approximates the carrying
amounts represented in the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For the nine months ended September 30, 2023 and September
30, 2022,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Condensed Consolidated statement of operations is based on the following:
For The For The For The For The
Three Months Nine Months Three Months Nine Months
Ended Ended Ended Ended
September 30, September 30, September 30, September 30,
2023 2023 2022 2022
Net income (loss) $ 383,833 $ 1,215,479 $ 74,260 $ (29,553 )
Accretion of temporary equity to initial redemption value (1) (240,000 ) (570,000 ) — (12,354,364 )
Interest earned from trust account (484,750 ) (1,698,916 ) (316,100 ) (415,703 )
Net loss including accretion of temporary equity to redemption value $ (340,917 ) $ (1,053,437 ) $ (241,840 ) $ (12,799,620 )
For The For The For The For The
Three Months Nine Months Three Months Nine Months
Ended Ended Ended Ended
September 30, September 30, September 30, September 30,
2023 2023 2022 2022
Redeemable Non-redeemable Redeemable Non-redeemable Redeemable Non-redeemable Redeemable Non-redeemable
shares shares shares shares shares shares shares shares
Basic and diluted net income/(loss) per share:
Numerators:
Allocation of net loss including accretion of temporary equity $ (207,541 ) $ (133,376 ) $ (704,889 ) $ (348,548 ) $ (182,541 ) $ (59,299 ) $ (9,081,522 ) $ (3,718,098 )
Accretion of temporary equity to initial redemption value (1) 240,000 — 570,000 — — — 12,354,364 —
Interest earned from trust account 484,750 — 1,698,916 — 316,100 415,703 —
Allocation of net income/(loss) $ 517,209 $ (133,376 ) $ 1,564,027 $ (348,548 ) $ 133,559 $ (59,299 ) $ 3,688,545 $ (3,718,098 )
Denominators:
Weighted-average shares outstanding 3,487,922 2,241,500 4,533,123 2,241,500 6,900,000 2,241,500 5,156,044 2,110,956
Basic and diluted net income/(loss) per share $ 0.15 $ (0.06 ) $ 0.35 $ (0.16 ) $ 0.02 $ (0.03 ) $ 0.72 $ (1.76 ) (1) Based on IPO prospectus of the Company, redemption price was initially $10.15 per share, plus any pro rata interest earned on the fund held in the trust account less amount necessary to pay the Company’s taxes. An aggregate of $12,354,364 was accreted to the redemption value of public shares at the closing of the IPO; Based on the terms of the amended and restated memorandum and articles of association amended on March 10, 2023, an aggregate of $250,000 was accreted to the redemption value of the 4,132,589 shares of redeemable shares that remained as of March 31, 2023; Based on the terms of the amended and restated memorandum and articles of association amended on June 9, 2023, an aggregate of $80,000 was accreted to the redemption value of the 3,487,922 shares of redeemable shares that remained as of June 30, 2023; and an aggregate of $240,000 was accreted to the redemption value of the 3,487,922 shares of redeemable shares that remained as of September 30, 2023.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The evaluation was performed for the period ended December 31, 2022 and the upcoming 2023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re were no interest and penalties incurred since the Company was incorporated on February
19, 2021.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nil 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05Z</dcterms:created>
  <dcterms:modified xmlns:dcterms="http://purl.org/dc/terms/" xmlns:xsi="http://www.w3.org/2001/XMLSchema-instance" xsi:type="dcterms:W3CDTF">2023-11-07T21:15:05Z</dcterms:modified>
</cp:coreProperties>
</file>